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ignificant agreement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24"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the business - 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arketable securities - Summary" sheetId="30" state="visible" r:id="rId30"/>
    <sheet xmlns:r="http://schemas.openxmlformats.org/officeDocument/2006/relationships" name="Fair value measurements - Recor" sheetId="31" state="visible" r:id="rId31"/>
    <sheet xmlns:r="http://schemas.openxmlformats.org/officeDocument/2006/relationships" name="Fair value measurements - Addit" sheetId="32" state="visible" r:id="rId32"/>
    <sheet xmlns:r="http://schemas.openxmlformats.org/officeDocument/2006/relationships" name="Fair value measurements - Roll-"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and other cu36" sheetId="36" state="visible" r:id="rId36"/>
    <sheet xmlns:r="http://schemas.openxmlformats.org/officeDocument/2006/relationships" name="Commitments and contingencies -" sheetId="37" state="visible" r:id="rId37"/>
    <sheet xmlns:r="http://schemas.openxmlformats.org/officeDocument/2006/relationships" name="Significant agreements - Additi" sheetId="38" state="visible" r:id="rId38"/>
    <sheet xmlns:r="http://schemas.openxmlformats.org/officeDocument/2006/relationships" name="Equity - Additional Information"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che"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Net loss per share - Common Sto" sheetId="45" state="visible" r:id="rId45"/>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LUE</t>
  </si>
  <si>
    <t>Entity Registrant Name</t>
  </si>
  <si>
    <t>bluebird bio,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Marketable securities</t>
  </si>
  <si>
    <t>Tenant improvements receivable</t>
  </si>
  <si>
    <t>Prepaid expenses</t>
  </si>
  <si>
    <t>Restricted cash and other current assets</t>
  </si>
  <si>
    <t>Total current assets</t>
  </si>
  <si>
    <t>Property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Financing lease obligation, net of current portion</t>
  </si>
  <si>
    <t>Other non-current liabilities</t>
  </si>
  <si>
    <t>Total liabilities</t>
  </si>
  <si>
    <t>Commitments and contingencies (Note 7)</t>
  </si>
  <si>
    <t xml:space="preserve"> </t>
  </si>
  <si>
    <t>Stockholders’ equity:</t>
  </si>
  <si>
    <t>Preferred stock, $0.01 par value, 5,000 shares authorized; 0 shares issued and outstanding at June 30, 2017 and December 31, 2016</t>
  </si>
  <si>
    <t>Common stock, $0.01 par value, 125,000 shares authorized; 45,539 and 40,691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6</t>
  </si>
  <si>
    <t>Revenues:</t>
  </si>
  <si>
    <t>License revenue</t>
  </si>
  <si>
    <t>Collaboration revenue</t>
  </si>
  <si>
    <t>Total revenues</t>
  </si>
  <si>
    <t>Operating expenses:</t>
  </si>
  <si>
    <t>Research and development</t>
  </si>
  <si>
    <t>General and administrative</t>
  </si>
  <si>
    <t>Change in fair value of contingent consideration</t>
  </si>
  <si>
    <t>Total operating expenses</t>
  </si>
  <si>
    <t>Loss from operations</t>
  </si>
  <si>
    <t>Interest (expense) income, net</t>
  </si>
  <si>
    <t>Other (expense) income, net</t>
  </si>
  <si>
    <t>Loss before income taxes</t>
  </si>
  <si>
    <t>Income tax benefit</t>
  </si>
  <si>
    <t>Net loss</t>
  </si>
  <si>
    <t>Net loss per share - basic and diluted:</t>
  </si>
  <si>
    <t>Weighted-average number of common shares used in computing net loss per share - basic and diluted:</t>
  </si>
  <si>
    <t>Other comprehensive (loss) income:</t>
  </si>
  <si>
    <t>Unrealized (loss) gain on available-for-sale securities, net of tax of $0.0 million for the three and six months ended June 30, 2017 and $0.2 and $0.9 million for the three and six months ended June 30, 2016, respectively</t>
  </si>
  <si>
    <t>Comprehensive loss</t>
  </si>
  <si>
    <t>Condensed Consolidated Statements of Operations and Comprehensive Loss (Unaudited) (Parenthetical) - USD ($) $ in Millions</t>
  </si>
  <si>
    <t>Income Statement [Abstract]</t>
  </si>
  <si>
    <t>Unrealized (loss) gain on available-for-sale securities tax expense</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Other non-cash items</t>
  </si>
  <si>
    <t>Changes in operating assets and liabilities:</t>
  </si>
  <si>
    <t>Prepaid expenses and other assets</t>
  </si>
  <si>
    <t>Accrued expenses and other liabilities</t>
  </si>
  <si>
    <t>Deferred revenue</t>
  </si>
  <si>
    <t>Deferred rent</t>
  </si>
  <si>
    <t>Net cash used in operating activities</t>
  </si>
  <si>
    <t>Investing activities</t>
  </si>
  <si>
    <t>Purchase of property and equipment</t>
  </si>
  <si>
    <t>Purchases of marketable securities</t>
  </si>
  <si>
    <t>Proceeds from maturities of marketable securities</t>
  </si>
  <si>
    <t>Restricted cash</t>
  </si>
  <si>
    <t>Net cash provided by investing activities</t>
  </si>
  <si>
    <t>Financing activities</t>
  </si>
  <si>
    <t>Proceeds from public offering of common stock, net of issuance costs</t>
  </si>
  <si>
    <t>Cash paid for contingent purchase price consideration</t>
  </si>
  <si>
    <t>Reimbursement of tenant improvements for financing lease obligation</t>
  </si>
  <si>
    <t>Payments on financing lease obligation</t>
  </si>
  <si>
    <t>Proceeds from issuance of common stock</t>
  </si>
  <si>
    <t>Net cash provided by (used in) financing activities</t>
  </si>
  <si>
    <t>Increase in cash and cash equivalents</t>
  </si>
  <si>
    <t>Cash and cash equivalents at beginning of period</t>
  </si>
  <si>
    <t>Cash and cash equivalents at end of period</t>
  </si>
  <si>
    <t>Non-cash investing and financing activities:</t>
  </si>
  <si>
    <t>Assets acquired under financing lease obligation</t>
  </si>
  <si>
    <t>Purchases of property and equipment included in accounts payable and accrued expenses</t>
  </si>
  <si>
    <t>Offering expenses included in accounts payable and accrued expenses</t>
  </si>
  <si>
    <t>Tenant improvements under financing lease included in tenant improvements receivable</t>
  </si>
  <si>
    <t>Description of the business</t>
  </si>
  <si>
    <t>Organization Consolidation And Presentation Of Financial Statements [Abstract]</t>
  </si>
  <si>
    <t>1. Description of the business bluebird bio, Inc. (the “Company” or “bluebird”) was incorporated in Delaware on April 16, 1992, and is headquartered in Cambridge, Massachusetts. The Company researches, develops, manufactures and plans to commercialize gene therapies for the treatment of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t>
  </si>
  <si>
    <t>Summary of significant accounting policies and basis of presentation</t>
  </si>
  <si>
    <t>Accounting Policies [Abstract]</t>
  </si>
  <si>
    <t xml:space="preserve">2. Summary of significant accounting policies and basis of presentation Basis of presentation and principles of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7 and 2016.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6, and the notes thereto, which are included in the Company’s Annual Report on Form 10-K filed with the Securities and Exchange Commission (the “SEC”) on February 22, 2017. The accompanying condensed consolidated financial statements include the accounts of the Company and its wholly-owned subsidiaries: Precision Genome Engineering, Inc. (“Pregenen”), bluebird bio France – SARL, bluebird bio Australia Pty Ltd., bluebird bio (UK) Ltd., bluebird bio (Bermuda) Ltd., Certain aggregations of prior year amounts have been made to conform to current year presentation. In the prior year balance sheet, tenant improvements receivable, prepaid expenses and restricted cash and other current assets are included within prepaid expenses and other current assets. In the prior period statements of operations and comprehensive loss, interest and other (expense) income were aggregated. In the current period statements of operations and comprehensive loss, interest (expense) income and other (expense) income are disclosed separately. Summary of accounting policies The significant accounting policies and estimates used in the preparation of the condensed consolidated financial statements are described in the Company’s audited financial statements as of and for the year ended December 31, 2016, and the notes thereto, which are included in the Company’s Annual Report on Form 10-K. There have been no material changes in the Company’s significant accounting policies during the six months ended June 30, 2017. Net loss per share Basic net loss per share is calculated by dividing net loss attributable to common stockholders by the weighted-average number of common shares outstanding during the period. Diluted net income per share is calculated by dividing the net income attributable to common stockholders by the weighted-average number of common stock equivalent shares outstanding for the period, including any dilutive effect from outstanding stock options, unvested restricted stock, restricted stock units, and employee stock purchase plan using the treasury stock method. 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Building
40 years
Computer equipment and software
3 years
Office and laboratory equipment
2 -5 years
Leasehold improvements
Shorter of the useful life or remaining lease term Leases In September 2015, the Company entered into a lease agreement for additional office and laboratory space located at 60 Binney Street, Cambridge, Massachusetts, which was built between 2015 and March 2017, at which time 60 Binney Street became the Company’s corporate headquarters. This lease expires in 2027, subject to the Company’s right to extend the lease for an additional 10 years. Because the Company was involved in the construction project, it was deemed for accounting purposes to be the owner of the building during the construction period. Accordingly, the Company recorded project construction costs incurred by the landlord as an asset in “Property and equipment, net” and a related financing obligation in “Accrued expenses and other current liabilities” and “Financing lease obligation, net of current portion” on its condensed consolidated balance sheets. Upon completion of the construction of the building in the first quarter of 2017, the Company evaluated the lease and determined that it did not meet the criteria for “sale-leaseback” treatment. Accordingly, the Company is depreciating the building and incurring interest expense in its condensed consolidated statement of operations related to the financing obligation recorded on its condensed consolidated balance sheet. The Company bifurcates its lease payments pursuant to the lease into (i) a portion that is allocated to the financing obligation related to the building and (ii) a portion that is allocated to the land on which the building was constructed. The portion of the lease obligation allocated to the land is treated for accounting purposes as an operating lease that commenced in September 2015 and is recorded on a straight-line basis over the initial lease term. See Note 7, “Commitments and contingencies,” for additional information. 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consolidated statements of operations and comprehensive income (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using an accelerated attribution model. The Company estimates the fair value of its option awards to employees and directors using the Black-Scholes option pricing model, which requires the input of and subjective assumptions, including (i) the expected stock price volatility, (ii) the calculation of expected term of the award, (iii) the risk-free interest rate, and (iv) expected dividends. Due to the lack of company specific historical and implied volatility data of its common stock, the Company uses a weighted-average of expected volatility based on the estimated expected volatilities of a representative group of publicly traded companies; this representative group includes the Company’s data effective January 2017. The other public companies on which the Company has based its expected stock price volatility are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As a result of the adoption of ASU 2016-09, Improvements to Employee Share-Based Payment Accounting, effective January 1, 2017,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Consistent with the guidance in FASB ASC Topic 505-50, Equity-Based Payments to Non-Employees, the fair value of each non-employee stock option is estimated at the date of grant using the Black-Scholes option pricing model with assumptions generally consistent with those used for employee stock options, with the exception of expected term, which is over the contractual life.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Recent accounting pronouncements Recently adopted In March 2016, the FASB issued ASU 2016-09, Improvements to Employee Share-Based Payment Accounting, which simplifies share-based payment accounting through a variety of amendments. The amendments are effective for annual periods beginning after December 15, 2016, and interim periods within those annual periods. The Company adopted this standard effective January 1, 2017. The adoption of this standard impacted the income tax footnote disclosure and did not have a material impact on the Company’s condensed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2017 and prior periods have not been adjusted. As a result, the Company established a net operating loss deferred tax asset of $76.7 million to account for prior period excess tax benefits through retained earnings, however an offsetting valuation allowance of $76.7 million will also be established through retained earnings because it is not more likely than not that the deferred tax asset will be realized due to historical and expected future losses, such that there is no impact on the Company’s condensed consolidated financial statements. The Company also elected to account for forfeitures as they occur, and recorded a cumulative catch up of $0.5 million within additional paid-in capital and retained earnings upon adoption in the first quarter of 2017. Not yet adopted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opic 606 allows for either a full retrospective adoption, in which the standard is applied to all of the periods presented, or a modified retrospective application, in which the standard is applied to the most current period presented in the financial statements. The Company expects to adopt this standard using the modified retrospective approach. The majority of revenue generated in the six months ended June 30, 2017 is from the Company’s collaboration arrangement with Celgene. The Company is continuing to assess . It is expected that the evaluation of variable consideration, and in particular, milestone payments due from Celgene will require further judgement to assess whether to include them in the transaction price, which could accelerate revenue recognized under ASC 606 compared to ASC 605. The Company has substantially completed its assessment of the ASC 606 impact on its two out-licensing revenue generating arrangements and does not expect the adoption of ASC 606 to have a material impact on . In February 2016, the FASB issued ASU 2016-02, Leases ,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ASU 2016-02 may have on its financial position and results of operations. In August 2016, the FASB issued ASU 2016-15, Statement of Cash Flows: Classification of Certain Cash Receipts and Cash Payments (“Topic 230”).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the Company’s condensed consolidated statements of cash flows upon adoption. In November 2016, the FASB issued ASU 2016-18, Statement of Cash Flows: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ill be effective January 1, 2018, with early adoption permitted. As of June 30, 2017, the Company has not elected to early adopt this guidance, but expects the adoption to have an impact on its consolidated statement of cash flows as, upon adoption, it will include the Company’s restricted cash balance in the cash and cash equivalents reconciliation of operating, investing and financing activities. In January 2017, the FASB issued ASU 2017-04, Intangibles – Goodwill and Other (Topic 350): Simplifying the Test for Goodwill Impairment. To address concerns over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standard will be effective beginning January 1, 2020 with early adoption permitted with measurement dates on or after January 1, 2017. The adoption of this standard is not expected to have a material impact on the Company’s financial position or results of operations upon adoption. In April 2017, the FASB issued ASU 2017-08, Receivables – Nonrefundable Fees and Other Costs (“Subtopic 310-20”). The new standard amends the amortization period for certain purchased callable debt securities held at a premium by shortening the amortization period for the premium to the earliest call date. Subtopic 310-20 calls for a modified retrospective application under which . The new standard will be effective beginning January 1, 2019, and early adoption is permitted for public entities. financial position or results of operations upon adoption. In May 2017, the FASB issued ASU 2017-09, Compensation – Stock Compensation (Topic 718): Scope Modification Accounting. The new standard is intended to reduce the diversity in practice and cost and complexity when applying the guidance in Topic 718 to a change to the terms or conditions of a share-based payment award. The new standard will be effective beginning January 1, 2019. The adoption of this standard is not expected to have a material impact on the Company’s </t>
  </si>
  <si>
    <t>Marketable Securities</t>
  </si>
  <si>
    <t>Investments Debt And Equity Securities [Abstract]</t>
  </si>
  <si>
    <t>3. Marketable securities The following table summarizes the available-for-sale securities held at June 30, 2017 and December 31, 2016 (in thousands):
Description
Amortized Cost
Unrealized Gains
Unrealized Losses
Fair Value
June 30, 2017
U.S. government agency securities and treasuries
$
508,141
$
—
$
(780
)
$
507,361
Certificates of deposit
3,360
4
—
3,364
Total
$
511,501
$
4
$
(780
)
$
510,725
December 31, 2016
U.S. government agency securities and treasuries
$
600,001
$
34
$
(575
)
$
599,460
Certificates of deposit
6,480
6
(3
)
6,483
Total
$
606,481
$
40
$
(578
)
$
605,943
No available-for-sale securities held as of June 30, 2017 or December 31, 2016 had remaining maturities greater than three years.</t>
  </si>
  <si>
    <t>Fair value measurements</t>
  </si>
  <si>
    <t>Fair Value Disclosures [Abstract]</t>
  </si>
  <si>
    <t xml:space="preserve">4. Fair value measurements The following table sets forth the Company’s assets and liabilities that are measured at fair value on a recurring basis as of June 30, 2017 and December 31, 2016 (in thousands):
Description
Total
Quoted prices in active markets (Level 1)
Significant other observable inputs (Level 2)
Significant unobservable inputs (Level 3)
June 30, 2017
Assets:
Cash and cash equivalents
$
686,334
$
686,334
$
—
Marketable securities:
U.S. government agency securities and treasuries
507,361
—
507,361
—
Certificates of deposit
3,364
—
3,364
—
Total assets
$
1,197,059
$
686,334
$
510,725
$
—
Liabilities:
Contingent consideration
$
3,219
$
—
$
—
$
3,219
Total liabilities
$
3,219
$
—
$
—
$
3,219
December 31, 2016
Assets:
Cash and cash equivalents
$
278,887
$
278,887
$
—
$
—
Marketable securities:
U.S. government agency securities and treasuries
599,460
—
599,460
—
Certificates of deposit
6,483
—
6,483
—
Total assets
$
884,830
$
278,887
$
605,943
$
—
Liabilities:
Contingent consideration
$
7,756
$
—
$
—
$
7,756
Total liabilities
$
7,756
$
—
$
—
$
7,756
Cash and cash equivalents The Company considers all highly liquid securities with original final maturities of three months or less from the date of purchase to be cash equivalents. As of June 30, 2017 and December 31, 2016, cash and cash equivalents comprise funds in cash, money market accounts, and federally insured deposits. Marketable securities The amortized cost of available-for-sale securities is adjusted for amortization of premiums and accretion of discounts to maturity. At June 30, 2017 and December 31, 2016, the balance in the Company’s accumulated other comprehensive loss was composed primarily of activity related to the Company’s available-for-sale marketable securities. There were no realized gains The aggregate fair value of securities held by the Company in an unrealized loss position for less than twelve months as of June 30, 2017 and December 31, 2016 was $481.8 million and $376.1 million, respectively. As of June 30, 2017 and December 31, 2016, there were $15.6 million and $95.5 million in securities held by the Company in an unrealized loss position for more than twelve months. Contingent consideration On June 30, 2014, the Company acquired Pregenen. In connection with the acquisition, the Company recorded contingent consideration pertaining to the amounts potentially payable to Pregenen’s former equityholders pursuant to the Stock Purchase Agreement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and internal data used to develop the estimates. The estimates of fair value may not be indicative of the amounts that could be realized in a current market exchange. Accordingly, the use of different market and internal assumptions and/or different valuation techniques could result in materially different fair value estimates. The significant unobservable inputs used in the measurement of fair value of the Company’s contingent consideration are probabilities of successful achievement of clinical and commercial milestones, the period in which these milestones are expected to be achieved ranging from The table below provides a roll-forward of fair value of the Company’s contingent consideration obligations, which include Level 3 inputs (in thousands):
For the Six Months Ended
June 30, 2017
Fair value, beginning of period
$
7,756
Additions
—
Changes in fair value
463
Reclassification to accrued expenses
(5,000
)
Payments
—
Fair value, end of balance
$
3,219
The Company may be required to make up to $120.0 million in remaining future contingent cash payments to the former equityholders of Pregenen upon the achievement of certain milestones related to the Pregenen technology, of which $20.1 million relates to clinical milestones and $99.9 million relates to commercial milestones. The clinical and commercial milestone achievement end dates are between 2021 and 2028. </t>
  </si>
  <si>
    <t>Property Plant And Equipment [Abstract]</t>
  </si>
  <si>
    <t xml:space="preserve">5. Property and equipment, net Property and equipment, net, consists of the following (in thousands):
As of
As of
June 30, 2017
December 31, 2016
Building
$
160,403
$
-
Computer equipment and software
4,904
1,655
Office equipment
4,188
1,427
Laboratory equipment
20,946
16,305
Leasehold improvements
65
13,697
Construction-in-progress
476
136,315
Total property and equipment, gross
190,982
169,399
Less accumulated depreciation and amortization
(10,563
)
(12,444
)
Total Property and equipment, net
$
180,419
$
156,955
As of June 30, 2017, total property and equipment, gross, includes $160.4 million related to the Company’s new headquarters at 60 Binney Street in Cambridge, Massachusetts, of which $154.6 million was incurred by the landlord. The majority of the 60 Binney Street building was placed into service during the first quarter of 2017 with the remainder placed into service during the second quarter of 2017. Construction-in-progress as of December 31, 2016 included </t>
  </si>
  <si>
    <t>Payables And Accruals [Abstract]</t>
  </si>
  <si>
    <t>6. Accrued expenses and other current liabilities Accrued expenses and other current liabilities consist of the following (in thousands):
As of
As of
June 30, 2017
December 31, 2016
Accrued goods and services
$
26,170
$
34,275
Employee compensation
8,708
11,296
Accrued Pregenen preclinical milestone
5,000
—
Accrued license and milestone fees
724
2,464
Accrued professional fees
1,416
1,492
Deferred rent, current portion
—
11
Contingent consideration, current portion
—
4,479
Other
1,730
643
Total accrued expenses and other current liabilities
$
43,748
$
54,660</t>
  </si>
  <si>
    <t>Commitments and contingencies</t>
  </si>
  <si>
    <t>Commitments And Contingencies Disclosure [Abstract]</t>
  </si>
  <si>
    <t xml:space="preserve">7. Commitments and contingencies The Company is party to various agreements, principally relating to licensed technology, that require future payments relating to milestones not met at June 30, 2017 and December 31, 2016 or royalties on future sales of specified product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claims by any third party with respect to the Company’s products or business activitie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Operating Lease Commitments On June 3, 2013, the Company entered into a nine-year building lease for approximately 43,600 square feet of space located at 150 Second Street, Cambridge, Massachusetts, which commenced in December 2013. This lease was amended in June 2014 to add approximately 9,900 square feet. The lease originally had monthly lease payments of $0.2 million for the first 12 months, which increased to $0.3 million per month beginning in December 2014 due to the lease amendment, with annual rent escalations thereafter. Rent expense is recognized on a straight-line basis over the term of the lease. The lease provided a contribution from the landlord towards the initial build-out of the space of up to $7.8 million. The Company capitalizes the leasehold improvements as property and equipment and records the landlord incentive payments received as deferred rent and amortizes these amounts as reductions to rent expense over the lease term. In addition, i On September 30, 2016, the Company entered into an Assignment and Assumption of Lease (“Assignment”) relating to its lease at 150 Second Street. Under the Assignment, the Company assigned all of its rights, interests, obligations and responsibilities under the lease effective May 1, 2017. Accordingly, $8.3 million of tenant improvement assets were disposed and $8.0 million of non-current deferred rent was removed from the condensed consolidated balance sheets as of June 30, 2017, with the resulting loss of $0.3 million recorded within the condensed consolidated statement of operations and comprehensive loss during the second quarter of 2017. On June 29, 2015, the Company entered into a lease agreement for additional office space located at 215 First Street, Cambridge, Massachusetts. Under the terms of the lease, the Company leased approximately 15,120 square feet starting on July 13, 2015 for $0.5 million per year in base rent, which was subject to a 3% annual rent increase plus certain operating expenses and taxes. The lease term was until August 31, 2020, and included early termination provisions that could allow the Company to terminate the lease without penalty at the end of the 20 th April 12, 2017 On June 3, 2016, the Company entered into a strategic manufacturing agreement for the future commercial production of the Company’s Lenti-D and LentiGlobin product candidates with a contract manufacturing organization. Under this 12 year agreement, the contract manufacturing organization will complete the design, construction, validation and process validation of the leased suites prior to anticipated commercial launch of the product candidates. During construction, the Company is required to pay $12.5 million upon the achievement of certain contractual milestones, and may pay up to $8.0 million in additional contractual milestones if the Company elects its option to lease additional suites. The Company paid $5.0 million for the achievement of the first and second contractual milestones during 2016 and paid the third milestone of $3.0 million during the first quarter of 2017. under ASC 840-10, Leases - Overall On November 18, 2016, the Company entered into an agreement for future clinical and commercial production of the Company’s LentiGlobin gene therapy drug products with a contract manufacturing organization at an existing facility. The term of the agreement is five years with a three year renewal at the mutual option of each party. Under the agreement, the Company is required to pay an up-front fee of €3.0 million, €2.0 million of which was paid in the fourth quarter of 2016 and €1.0 million of which is expected to be paid in mid-2018, and annual maintenance and production fees of up to €9.8 million, depending on its production needs. The Company may terminate this agreement with six months’ notice and a one-time termination fee prior to July 1, 2018, or twelve months’ notice and a one-time termination fee thereafter. The Company concluded that this agreement contains an embedded lease as the clean rooms are designated for the Company’s exclusive use during the term of the agreement, and determined that it is not a capital lease under ASC 840-10, Leases – Overall non-cancellable 60 Binney Street Lease Commitments On September 21, 2015, the Company entered into a lease agreement for additional office and laboratory space located in a building (the “Building”) at 60 Binney Street, Cambridge, Massachusetts (the “60 Binney Street Lease”). Under the terms of the 60 Binney Street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 The Company also executed a $9.2 million letter of credit upon signing the 60 Binney Street Lease, which was required to be collateralized with a bank account at a financial institution in accordance with the 60 Binney Street Lease agreement. This letter of credit was increased to $13.8 million during the third quarter of 2016 as required under the terms of the lease. Subject to the terms of the lease and certain reduction requirements specified therein, including market capitalization requirements, this amount may decrease back to $9.2 million over time. The 60 Binney Street Lease will continue until March 31, 2027. Pursuant to a work letter entered into in connection with the 60 Binney Street Lease, the landlord will contribute an aggregate of $42.4 million toward the cost of construction and tenant improvements for the Building. The purpose of the 60 Binney Street Lease was to replace the Company’s previously leased premises at 150 Second Street and 215 First Street in Cambridge, Massachusetts. The Company has the option to extend the 60 Binney Street Lease for two successive five-year terms. The Company occupied 60 Binney Street beginning on March 27, 2017. Because the Company was involved in the construction project, including having responsibility to pay for a portion of the costs of finish work and mechanical, electrical, and plumbing elements of the Building, among other items, the Company was deemed for accounting purposes to be the owner of the Building during the construction period. Accordingly, costs that were incurred by the landlord directly or indirectly through reimbursement to the Company as part of its tenant improvement allowance have been recorded as an asset in “Property and equipment, net” with a related financing obligation in “Accrued expenses and other current liabilities” and “ Financing lease obligation, net of current portion The Company evaluated the 60 Binney Street Lease upon occupancy on March 27, 2017 and determined that the 60 Binney Street Lease did not meet the criteria for “sale-leaseback” treatment. This determination was based on, among other things, the Company's continuing involvement with the property in the form of non-recourse financing to the lessor. Accordingly, upon occupancy, the Company commenced depreciating the portion of the building in service over a useful life of 40 years and incurred interest expense related to the financing obligation, which was $3.7 million for the three and six months ended June 30, 2017. The Company bifurcates its lease payments pursuant to the 60 Binney Street Lease into (i) a portion that is allocated to the Building and (ii) a portion that is allocated to the land on which the Building has been constructed, which is recorded as rental expense. The Company began making lease payments pursuant to the 60 Binney Street Lease in March 2017. The portion of the lease obligation allocated to the land is treated for accounting purposes as an operating lease that commenced upon execution of the 60 Binney Street Lease in September 2015. During the three and six months ended June 30, 2017, the Company recognized As of June 30, 2017, Property and equipment, net, includes $160.4 As of December 31, 2016, Property and equipment, net, includes $126.9 million related to the Building, of which $120.1 million has been incurred by the landlord. As of December 31, 2016, Tenant improvements receivable was $8.5 million, $7.8 million of which was received by the Company in January 2017. </t>
  </si>
  <si>
    <t>Significant agreements</t>
  </si>
  <si>
    <t xml:space="preserve">8. Significant agreements Celgene Corporation Original Collaboration Agreement On March 19, 2013, the Company entered into a Master Collaboration Agreement (the “Collaboration Agreement”) with Celgene Corporation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Under the terms of the Collaboration Agreement, the Company received a $75.0 million up-front, non-refundable cash payment. The Company was responsible for conducting discovery, research and development activities through completion of Phase I clinical studies, if any, during the initial term of th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ollaboration Agreement provides that the Company and Celgene each appoint representatives to a patent committee, which is responsible for managing the intellectual property developed and used during the collaboration. Amended Collaboration Agreement On June 3, 2015, the Company and Celgene amended and restated the Collaboration Agreement (the “Amended Collaboration Agreement”). Under the Amended Collaboration Agreement, the parties will now focus the collaboration exclusively on anti- B-cell maturation antigen (“BCMA”) product candidates for a new three-year term. In connection with the Amended Collaboration Agreement, the Company received an upfront, one-time, non-refundable, non-creditable payment of $25.0 million to fund research and development under the collaboration. The collaboration will continue to be governed by the JSC. Under the terms of the Amended Collaboration Agreement, for up to two product candidates selected for development under the collaboration, the Company is responsible for conducting and funding all research and development activities performed up through completion of the initial Phase I clinical study of such product candidate. On a product candidate-by-product candidate basis, up through a specified period following enrollment of the first patient in an initial Phase I clinical study for such product candidate (the “Option Period”), the Company has granted Celgene an option to obtain an exclusive worldwide license to develop and commercialize such product candidate pursuant to a written agreement, the form of which the Company has already agreed upon. In the event that Celgene exercises its option with respect to any product candidate, the Company may elect to co-develop and co-promote the product candidate in the United States, provided that, if the Company does not exercise its option co-develop and co-promote the first product candidate in-licensed by Celgene under the Amended Collaboration Agreement, then the Company will not be permitted to exercise its option to co-develop and co-promote any future product candidates under the Amended Collaboration Agreement. If Celgene elects to exercise its option to exclusively in-license a product candidate, it must pay the Company an option fee in the amount of $10.0 million for the first product candidate and $15.0 million for any additional product candidates. On February 10, 2016, Celgene exercised its option to obtain an exclusive worldwide license to develop and commercialize bb2121, the first product candidate under the Amended Collaboration Agreement, pursuant to an executed license agreement entered into by the parties on February 16, 2016 and paid the associated $10.0 million option fee. The Company expects to initiate an initial Phase I clinical study for bb21217, the second product candidate arising from the collaboration, in 2017. Accordingly, Celgene may exercise its option to obtain an exclusive worldwide license to develop and commercialize bb21217 by paying the associated $15.0 million option fee. The Company may now exercise its option to co-develop and co-promote bb2121 within the United States, which it currently expects to elect. The Company’s election to co-develop and co-promote must be made at the substantial completion of the ongoing Phase 1 trial of bb2121. If elected, the Company will share equally in all costs relating to developing, commercializing and manufacturing the product candidate within the United States. Under this scenario, the Company may receive, per product, up to $10.0 million in clinical milestone payments and, outside of the United States, up to $54.0 million in regulatory milestone payments, and up to $36.0 million in commercial milestone payments. In addition, to the extent bb2121 is commercialized, the Company would be entitled to receive tiered royalty payments ranging from the mid-single digits to low-teens based on a percentage of net sales generated outside of the United States, subject to certain reductions. In the event the Company does not exercise its option to co-develop and co-promote bb2121,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 is commercialized, the Company would be entitled to receive a percentage of net sales as a royalty in a range from the mid-single digits to low-teens, subject to certain reductions. Accounting Analysis The Company’s Amended Collaboration Agreement with Celgene contains the following deliverables: (i) research and development services, (ii) participation on the JSC, (iii) participation on the patent committee, (iv) a license to the first product candidate, (v) manufacture of vectors and associated payload for incorporation into the first optioned product candidate under the license, and (vi) participation on the JGC under the co-development and co-promotion agreement for the first optioned product candidate under the license. The license to the first product candidate was considered a deliverable at the inception of the arrangement and therefore the associated option fee was included in allocable arrangement consideration as the Company believed there was minimal risk with regard to whether Celgene will exercise the option based on the successful completion of preclinical activities and proximity of enrollment of the first patient in an initial Phase I clinical study for this product candidate. The Company determined that the obligation within the license to manufacture or have manufactured supplies of vectors and associated payloads for incorporation into the first optioned product candidate is a deliverable, consistent with the option to license the first product candidate. However, the Company determined that the options to license any additional product candidates are substantive options and therefore were not considered deliverables at execution of the Amended Collaboration Agreement. Celgene is not contractually obligated to exercise the options. Additionally, as a result of the uncertain outcome of the discovery, research and development activities, the Company is at risk with regard to whether Celgene will exercise the options to license additional product candidates. Moreover, the Company determined that the options are not priced at a significant and incremental discount. Accordingly, the options to other product candidates are not considered deliverables and the associated option fees are not included in allocable arrangement consideration. Upon execution of the Amended Collaboration Agreement in June 2015, the Company concluded that each of the three delivered elements at the inception of the agreement (research and development services, participation on the JSC and participation on the patent committee) had standalone value from the other undelivered elements. Additionally, the Amended Collaboration Agreement does not include return rights related to the collaboration term. Accordingly, each deliverable qualified as a separate unit of accounting. The Company determined that each of the delivered elements had the same period of performance (the three year term through projected initial Phase I clinical study substantial completion) and the same pattern of revenue recognition, ratably over the period of performance as there was no other discernible pattern of recognition. The Company identified the allocable arrangement consideration as the $25.0 million up-front research and development funding payment, $10.0 million option fee for the first product candidate, $20.0 million related to remaining deferred revenue from the original Collaboration Agreement, and $54.1 million of contingent revenue related to the estimated amounts that will be received from Celgene for manufacturing services. The $109.0 million total allocable arrangement consideration was allocated based on the relative estimated selling price of the separate units of accounting at the inception of the amended agreement, resulting in $17.3 million allocated to the three delivered elements at the inception of the agreement, which will be recognized over an initial three year term. The Company determined that each of the identified deliverables that qualify as a separate unit of accounting continue to have the same period of performance (the three year term through projected initial Phase I clinical study substantial completion) and the same pattern of revenue recognition, ratably over the period of performance as there is no other discernible pattern of recognition, and therefore there is no change in the recognition of $17.3 million allocated to these three elements. As of June 30, 2017, this will continue to be recognized over a three-year term that began in June 2015. However, the Company concluded that the license to bb2121 does not have standalone value from one of the undelivered elements, the post-initial Phase I the manufacture of vectors and associated payload for bb2121 under the license, because the manufacturing is essential to the license agreement. The Company is required to reassess its conclusions on standalone value of deliverables upon delivery, and therefore, upon commencement of manufacturing services in the first quarter of 2017, the Company updated its assessment. The Company determined that there were no changes and that the bb2121 license agreement continues to not have standalone value from the manufacturing services. Accordingly, these two deliverables qualify as a single combined unit of accounting. Revenue recognition for the combined unit of accounting commenced during the first quarter of 2017 after the Company reached agreement with Celgene regarding the budget and timing for such manufacturing services. Accordingly, revenue of $6.0 million and $10.9 million was recognized during the three and six months ended June 30, 2017 related to the combined unit of accounting. The Company recognizes revenue associated with the combined unit of accounting using the proportional performance method. In using this method, the Company estimated, through discussions with Celgene regarding their development plan for bb2121, the proportion of effort it incurred as a percentage of total effort it expects to incur and applied this ratio to the total estimated budget for the post-initial Phase I manufacture of vectors and associated payload for bb2121. In developing the total estimated budget, management assumed that the Company will exercise its option to co-develop and co-promote bb2121 and therefore is currently recognizing revenue related to 67.5% of worldwide development costs incurred, which represents the percentage the Company is contractually entitled to bill Celgene under the cost share provisions of the co-develop and co-promote agreement. Costs incurred and billable by Celgene to the Company under the co-develop and co-promote agreement were $1.6 million for the three and six months ended June 30, 2017 and are recorded as an offset to collaboration revenue in the condensed consolidated statement of operations. In the event that the Company does not exercise its option to co-develop and co-promote bb2121, the Company expects to recognize the remaining 32.5% of worldwide development costs, as Celgene would be responsible for 100% of costs incurred plus a markup. Actual costs could materially differ from these estimates, and management has applied significant judgment in the process of developing its budget estimates. Any changes to these estimates will be recognized in the period in which they change as a cumulative catch up. Assuming the co-develop and co-promote agreement is executed and other revenue recognition criteria have been met, the Company expects to recognize approximately $89.5 million, before any offsetting expenses reimbursable to Celgene, between the commencement of post-Phase 1 development in the first quarter of 2017 and the end of development in 2021. The period of performance and recognition pattern will be revisited as the development plan changes or if other events impacting the deliverables occur. The Company also recognized $0.2 million and $0.6 million for the three and six months ended June 30, 2017, respectively, of revenue related to other development costs incurred, which are billable under the collaboration agreement. During the three and six months ended June 30, 2016, the Company recognized no revenue related to the combined unit of account comprised of the bb2121 license agreement and manufacturing services, and no revenue related to other development costs incurred. During the three and six months ended June 30, 2017, the Company recognized revenue of $1.6 million and $3.1 million related to research and development services, respectively. During the three and six months ended June 30, 2016, the Company recognized revenue of $1.6 million and $3.1 million related to research and development services, respectively. The Company evaluated all of the milestones that may be received in connection with Celgene’s option to license a product candidate resulting from the collaboration.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clinical and regulatory milestones that may be received under the option to the license agreement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three months ended June 30, 2017 and 2016, the Company recognized collaboration revenue of $6.1 million and $1.6 million, respectively, related to research and development services, delivery of the license to bb2121 and manufacturing services for bb2121 vector and plasmids under its collaboration with Celgene. During the six months ended June 30, 2017 and 2016, the Company recognized collaboration revenue of $13.0 million and $3.1 million, respectively, related to research and development services, delivery of the license to bb2121 and manufacturing services for bb2121 vector and plasmids under its collaboration with Celgene. As of June 30, 2017 and December 31, 2016, there was $38.7 million and $46.4 million, respectively, of total deferred revenue related to the Company’s collaboration with Celgene, which is classified as current or non-current in the condensed consolidated balance sheets. As of June 30, 2017, Restricted cash and other non-current assets includes a $5.3 million receivable related to cost reimbursement from Celgene for bb2121 development costs incurred to date, net of costs incurred and billable by Celgene to the Company of $1.6 million. There was no receivable from Celgene as of December 31, 2016. Novartis Pharma AG On April 26, 2017, the Company entered into a worldwide license agreement with Novartis Pharma AG (“Novartis”). Under the terms of the agreement, Novartis non-exclusively licensed certain patent rights related to lentiviral vector technology to develop and commercialize CAR T cell therapies for oncology, including CTL019, Novartis’s anti-CD19 CAR T investigational therapy. Financial terms of the agreement include a $7.5 million payment upon execution, $7.5 million of potential future milestone payments associated with regulatory approval, and $1.1 million of payments for each subsequently licensed product, as well as low single digit royalty payments on net sales of covered products. Nonrefundable license fees are recognized as revenue upon delivery provided there are no undelivered elements in the arrangement. At the date of contract inception, only one deliverable was identified and accordingly the entire nonrefundable license fee was recognized. Given that there were no further deliverables identified in the contract, all regulatory milestones will be recognized as revenue in full in the period in which the associated milestone is achieved, assuming all other revenue recognition criteria are met. During the three and six months ended June 30, 2017, the Company recognized revenue $7.5 million upon delivery of the license, as there were no other undelivered elements in the arrangement. GlaxoSmithKline Intellectual Property Development Limited On April 28, 2017, the Company entered into a worldwide license agreement with GlaxoSmithKline Intellectual Property Development Limited (“GSK”). Under the terms of the agreement, GSK non-exclusively licensed certain patent rights related to lentiviral vector technology to develop and commercialize gene therapies for Wiscott-Aldrich syndrome and metachromatic leukodystrophy, two rare genetic diseases. Financial terms of the agreement include a nonrefundable upfront payment of $3.0 million as well as $1.3 million of potential milestone payments for each marketing authorization for each indication in any country as well as low single digit royalties on net sales of covered products. Nonrefundable license fees are recognized as revenue upon delivery provided there are no undelivered elements in the arrangement. At the date of contract inception, only one deliverable was identified and accordingly the entire nonrefundable license fee was recognized as revenue. Given that there were no further deliverables identified in the contract, all regulatory milestones will be recognized as revenue in full in the period in which the associated milestone is achieved, assuming all other revenue recognition criteria are met. During the three and six months ended June 30, 2017, the Company recognized revenue of $3.0 million upon delivery of the license, as there were no other undelivered elements in the arrangement. </t>
  </si>
  <si>
    <t>Equity</t>
  </si>
  <si>
    <t>Equity [Abstract]</t>
  </si>
  <si>
    <t>9. Equity In June 2017, the Company sold 4,831,500 shares of common stock (inclusive of 571,500 shares of common stock sold by the Company pursuant to the full exercise of an overallotment option granted to the underwriters in connection with the offering) through an underwritten public offering at a price of $105.00 per share for aggregate net proceeds of $436.8 million.</t>
  </si>
  <si>
    <t>Stock-based compensation</t>
  </si>
  <si>
    <t>Disclosure Of Compensation Related Costs Sharebased Payments [Abstract]</t>
  </si>
  <si>
    <t>10. Stock-based compensation In January 2017, the number of shares of common stock available for issuance under the 2013 Stock Option and Incentive Plan (“2013 Plan”) was increased by approximately 1.6 million shares as a result of the automatic increase provision of the 2013 Plan. As of June 30, 2017, the total number of shares of common stock available for issuance under the 2013 Plan was approximately 1.7 million. Stock-based compensation expense Stock-based compensation expense by award type included within the condensed consolidated statements of operations and comprehensive loss was as follows (in thousands):
For the
For the
Three Months Ended June 30,
Six Months Ended June 30,
2017
2016
2017
2016
Stock options
$
10,764
$
9,057
$
20,107
$
17,984
Restricted stock units
2,636
1,626
4,592
2,753
Employee stock purchase plan
89
99
272
189
$
13,489
$
10,782
$
24,971
$
20,926
As of June 30, 2017, the Company had $128.0 million of unrecognized stock-based compensation expense related to unvested stock options, restricted stock units and the employee stock purchase plan, which is expected to be recognized over a weighted-average period of 2.7 Stock-based compensation expense by classification included within the condensed consolidated statements of operations and comprehensive loss was as follows (in thousands):
For the
For the
Three Months Ended June 30,
Six Months Ended June 30,
2017
2016
2017
2016
Research and development
$
6,797
$
5,330
$
12,451
$
10,011
General and administrative
6,692
5,452
12,520
10,915
$
13,489
$
10,782
$
24,971
$
20,926
Stock options The following table summarizes the stock option activity under the Company’s equity award plans (shares in thousands):
Shares
Weighted-average exercise price per share
Outstanding at December 31, 2016
3,735
$
52.17
Granted
943
$
80.41
Exercised
(395
)
$
20.61
Canceled or forfeited
(92
)
$
85.22
Outstanding at June 30, 2017
4,191
$
60.77
Exercisable at June 30, 2017
2,075
$
45.74
Vested and expected to vest at June 30, 2017
4,191
$
60.77
During the six months ended June 30, 2017, 0.4 million shares of common stock were exercised, resulting in total proceeds to the Company of $8.1 million. In accordance with the Company’s equity award plans, the shares were issued from a pool of shares reserved for issuance under the equity award plans. Restricted stock units The following table summarizes the restricted stock unit activity under the Company’s equity award plans (shares in thousands):
Shares
Weighted-average grant date fair value
Unvested balance at December 31, 2016
263
$
63.07
Granted
266
$
81.83
Vested
(59
)
$
67.54
Forfeited
(10
)
$
58.50
Unvested balance at June 30, 2017
460
$
73.45
Employee stock purchase plan On June 3, 2013, the Company’s board of directors adopted its 2013 Employee Stock Purchase Plan (“2013 ESPP”), which was subsequently approved by its stockholders and became effective upon the closing of the Company’s IPO on June 24, 2013. The 2013 ESPP authorizes the initial issuance of up to a total of 238,000 shares 2016, 11,079 and shares</t>
  </si>
  <si>
    <t>Income taxes</t>
  </si>
  <si>
    <t>Income Tax Disclosure [Abstract]</t>
  </si>
  <si>
    <t xml:space="preserve">11.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
  </si>
  <si>
    <t>Net loss per share</t>
  </si>
  <si>
    <t>Earnings Per Share [Abstract]</t>
  </si>
  <si>
    <t>12. Net loss per share The following common stock equivalents were excluded from the calculation of diluted net loss per share for the periods indicated because including them would have had an anti-dilutive effect (in thousands):
For the Three and Six Months Ended
June 30,
2017
2016
Outstanding stock options
4,191
4,103
Restricted stock units
460
338
ESPP shares
11
10
4,662
4,451</t>
  </si>
  <si>
    <t>Summary of significant accounting policies and basis of presentation (Policies)</t>
  </si>
  <si>
    <t>Basis of presentation and principles of consolidation</t>
  </si>
  <si>
    <t>Basis of presentation and principles of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7 and 2016.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6, and the notes thereto, which are included in the Company’s Annual Report on Form 10-K filed with the Securities and Exchange Commission (the “SEC”) on February 22, 2017. The accompanying condensed consolidated financial statements include the accounts of the Company and its wholly-owned subsidiaries: Precision Genome Engineering, Inc. (“Pregenen”), bluebird bio France – SARL, bluebird bio Australia Pty Ltd., bluebird bio (UK) Ltd., bluebird bio (Bermuda) Ltd., Certain aggregations of prior year amounts have been made to conform to current year presentation. In the prior year balance sheet, tenant improvements receivable, prepaid expenses and restricted cash and other current assets are included within prepaid expenses and other current assets. In the prior period statements of operations and comprehensive loss, interest and other (expense) income were aggregated. In the current period statements of operations and comprehensive loss, interest (expense) income and other (expense) income are disclosed separately.</t>
  </si>
  <si>
    <t>Summary of accounting policies</t>
  </si>
  <si>
    <t>Summary of accounting policies The significant accounting policies and estimates used in the preparation of the condensed consolidated financial statements are described in the Company’s audited financial statements as of and for the year ended December 31, 2016, and the notes thereto, which are included in the Company’s Annual Report on Form 10-K. There have been no material changes in the Company’s significant accounting policies during the six months ended June 30, 2017.</t>
  </si>
  <si>
    <t xml:space="preserve">Net loss per share Basic net loss per share is calculated by dividing net loss attributable to common stockholders by the weighted-average number of common shares outstanding during the period. Diluted net income per share is calculated by dividing the net income attributable to common stockholders by the weighted-average number of common stock equivalent shares outstanding for the period, including any dilutive effect from outstanding stock options, unvested restricted stock, restricted stock units, and employee stock purchase plan using the treasury stock method. </t>
  </si>
  <si>
    <t>Property and equipment</t>
  </si>
  <si>
    <t xml:space="preserve">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Building
40 years
Computer equipment and software
3 years
Office and laboratory equipment
2 -5 years
Leasehold improvements
Shorter of the useful life or remaining lease term </t>
  </si>
  <si>
    <t>Leases</t>
  </si>
  <si>
    <t>Leases In September 2015, the Company entered into a lease agreement for additional office and laboratory space located at 60 Binney Street, Cambridge, Massachusetts, which was built between 2015 and March 2017, at which time 60 Binney Street became the Company’s corporate headquarters. This lease expires in 2027, subject to the Company’s right to extend the lease for an additional 10 years. Because the Company was involved in the construction project, it was deemed for accounting purposes to be the owner of the building during the construction period. Accordingly, the Company recorded project construction costs incurred by the landlord as an asset in “Property and equipment, net” and a related financing obligation in “Accrued expenses and other current liabilities” and “Financing lease obligation, net of current portion” on its condensed consolidated balance sheets. Upon completion of the construction of the building in the first quarter of 2017, the Company evaluated the lease and determined that it did not meet the criteria for “sale-leaseback” treatment. Accordingly, the Company is depreciating the building and incurring interest expense in its condensed consolidated statement of operations related to the financing obligation recorded on its condensed consolidated balance sheet. The Company bifurcates its lease payments pursuant to the lease into (i) a portion that is allocated to the financing obligation related to the building and (ii) a portion that is allocated to the land on which the building was constructed. The portion of the lease obligation allocated to the land is treated for accounting purposes as an operating lease that commenced in September 2015 and is recorded on a straight-line basis over the initial lease term. See Note 7, “Commitments and contingencies,” for additional information.</t>
  </si>
  <si>
    <t xml:space="preserve">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consolidated statements of operations and comprehensive income (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using an accelerated attribution model. The Company estimates the fair value of its option awards to employees and directors using the Black-Scholes option pricing model, which requires the input of and subjective assumptions, including (i) the expected stock price volatility, (ii) the calculation of expected term of the award, (iii) the risk-free interest rate, and (iv) expected dividends. Due to the lack of company specific historical and implied volatility data of its common stock, the Company uses a weighted-average of expected volatility based on the estimated expected volatilities of a representative group of publicly traded companies; this representative group includes the Company’s data effective January 2017. The other public companies on which the Company has based its expected stock price volatility are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As a result of the adoption of ASU 2016-09, Improvements to Employee Share-Based Payment Accounting, effective January 1, 2017,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Consistent with the guidance in FASB ASC Topic 505-50, Equity-Based Payments to Non-Employees, the fair value of each non-employee stock option is estimated at the date of grant using the Black-Scholes option pricing model with assumptions generally consistent with those used for employee stock options, with the exception of expected term, which is over the contractual life. </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t>
  </si>
  <si>
    <t>Recent accounting pronouncements</t>
  </si>
  <si>
    <t xml:space="preserve">Recent accounting pronouncements Recently adopted In March 2016, the FASB issued ASU 2016-09, Improvements to Employee Share-Based Payment Accounting, which simplifies share-based payment accounting through a variety of amendments. The amendments are effective for annual periods beginning after December 15, 2016, and interim periods within those annual periods. The Company adopted this standard effective January 1, 2017. The adoption of this standard impacted the income tax footnote disclosure and did not have a material impact on the Company’s condensed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2017 and prior periods have not been adjusted. As a result, the Company established a net operating loss deferred tax asset of $76.7 million to account for prior period excess tax benefits through retained earnings, however an offsetting valuation allowance of $76.7 million will also be established through retained earnings because it is not more likely than not that the deferred tax asset will be realized due to historical and expected future losses, such that there is no impact on the Company’s condensed consolidated financial statements. The Company also elected to account for forfeitures as they occur, and recorded a cumulative catch up of $0.5 million within additional paid-in capital and retained earnings upon adoption in the first quarter of 2017. Not yet adopted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opic 606 allows for either a full retrospective adoption, in which the standard is applied to all of the periods presented, or a modified retrospective application, in which the standard is applied to the most current period presented in the financial statements. The Company expects to adopt this standard using the modified retrospective approach. The majority of revenue generated in the six months ended June 30, 2017 is from the Company’s collaboration arrangement with Celgene. The Company is continuing to assess . It is expected that the evaluation of variable consideration, and in particular, milestone payments due from Celgene will require further judgement to assess whether to include them in the transaction price, which could accelerate revenue recognized under ASC 606 compared to ASC 605. The Company has substantially completed its assessment of the ASC 606 impact on its two out-licensing revenue generating arrangements and does not expect the adoption of ASC 606 to have a material impact on . In February 2016, the FASB issued ASU 2016-02, Leases ,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ASU 2016-02 may have on its financial position and results of operations. In August 2016, the FASB issued ASU 2016-15, Statement of Cash Flows: Classification of Certain Cash Receipts and Cash Payments (“Topic 230”).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the Company’s condensed consolidated statements of cash flows upon adoption. In November 2016, the FASB issued ASU 2016-18, Statement of Cash Flows: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ill be effective January 1, 2018, with early adoption permitted. As of June 30, 2017, the Company has not elected to early adopt this guidance, but expects the adoption to have an impact on its consolidated statement of cash flows as, upon adoption, it will include the Company’s restricted cash balance in the cash and cash equivalents reconciliation of operating, investing and financing activities. In January 2017, the FASB issued ASU 2017-04, Intangibles – Goodwill and Other (Topic 350): Simplifying the Test for Goodwill Impairment. To address concerns over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standard will be effective beginning January 1, 2020 with early adoption permitted with measurement dates on or after January 1, 2017. The adoption of this standard is not expected to have a material impact on the Company’s financial position or results of operations upon adoption. In April 2017, the FASB issued ASU 2017-08, Receivables – Nonrefundable Fees and Other Costs (“Subtopic 310-20”). The new standard amends the amortization period for certain purchased callable debt securities held at a premium by shortening the amortization period for the premium to the earliest call date. Subtopic 310-20 calls for a modified retrospective application under which . The new standard will be effective beginning January 1, 2019, and early adoption is permitted for public entities. financial position or results of operations upon adoption. In May 2017, the FASB issued ASU 2017-09, Compensation – Stock Compensation (Topic 718): Scope Modification Accounting. The new standard is intended to reduce the diversity in practice and cost and complexity when applying the guidance in Topic 718 to a change to the terms or conditions of a share-based payment award. The new standard will be effective beginning January 1, 2019. The adoption of this standard is not expected to have a material impact on the Company’s </t>
  </si>
  <si>
    <t>Summary of significant accounting policies and basis of presentation (Tables)</t>
  </si>
  <si>
    <t>Estimated Useful Lives of Assets</t>
  </si>
  <si>
    <t xml:space="preserve">Depreciation and amortization is calculated using the straight-line method over the estimated useful lives of the assets, which are as follows:
Asset
Estimated useful life
Building
40 years
Computer equipment and software
3 years
Office and laboratory equipment
2 -5 years
Leasehold improvements
Shorter of the useful life or remaining lease term </t>
  </si>
  <si>
    <t>Marketable Securities (Tables)</t>
  </si>
  <si>
    <t>Summary of Available for Sale Securities Held</t>
  </si>
  <si>
    <t>The following table summarizes the available-for-sale securities held at June 30, 2017 and December 31, 2016 (in thousands):
Description
Amortized Cost
Unrealized Gains
Unrealized Losses
Fair Value
June 30, 2017
U.S. government agency securities and treasuries
$
508,141
$
—
$
(780
)
$
507,361
Certificates of deposit
3,360
4
—
3,364
Total
$
511,501
$
4
$
(780
)
$
510,725
December 31, 2016
U.S. government agency securities and treasuries
$
600,001
$
34
$
(575
)
$
599,460
Certificates of deposit
6,480
6
(3
)
6,483
Total
$
606,481
$
40
$
(578
)
$
605,943</t>
  </si>
  <si>
    <t>Fair value measurements (Tables)</t>
  </si>
  <si>
    <t>Recorded Amount of Assets and Liabilities Measured at Fair Value on Recurring Basis</t>
  </si>
  <si>
    <t>The following table sets forth the Company’s assets and liabilities that are measured at fair value on a recurring basis as of June 30, 2017 and December 31, 2016 (in thousands):
Description
Total
Quoted prices in active markets (Level 1)
Significant other observable inputs (Level 2)
Significant unobservable inputs (Level 3)
June 30, 2017
Assets:
Cash and cash equivalents
$
686,334
$
686,334
$
—
Marketable securities:
U.S. government agency securities and treasuries
507,361
—
507,361
—
Certificates of deposit
3,364
—
3,364
—
Total assets
$
1,197,059
$
686,334
$
510,725
$
—
Liabilities:
Contingent consideration
$
3,219
$
—
$
—
$
3,219
Total liabilities
$
3,219
$
—
$
—
$
3,219
December 31, 2016
Assets:
Cash and cash equivalents
$
278,887
$
278,887
$
—
$
—
Marketable securities:
U.S. government agency securities and treasuries
599,460
—
599,460
—
Certificates of deposit
6,483
—
6,483
—
Total assets
$
884,830
$
278,887
$
605,943
$
—
Liabilities:
Contingent consideration
$
7,756
$
—
$
—
$
7,756
Total liabilities
$
7,756
$
—
$
—
$
7,756</t>
  </si>
  <si>
    <t>Roll-Forward of Fair Value of the Company's Contingent Consideration Obligations</t>
  </si>
  <si>
    <t>The table below provides a roll-forward of fair value of the Company’s contingent consideration obligations, which include Level 3 inputs (in thousands):
For the Six Months Ended
June 30, 2017
Fair value, beginning of period
$
7,756
Additions
—
Changes in fair value
463
Reclassification to accrued expenses
(5,000
)
Payments
—
Fair value, end of balance
$
3,219</t>
  </si>
  <si>
    <t>Property and equipment, net (Tables)</t>
  </si>
  <si>
    <t>Summary of Property and Equipment Net</t>
  </si>
  <si>
    <t>Property and equipment, net, consists of the following (in thousands):
As of
As of
June 30, 2017
December 31, 2016
Building
$
160,403
$
-
Computer equipment and software
4,904
1,655
Office equipment
4,188
1,427
Laboratory equipment
20,946
16,305
Leasehold improvements
65
13,697
Construction-in-progress
476
136,315
Total property and equipment, gross
190,982
169,399
Less accumulated depreciation and amortization
(10,563
)
(12,444
)
Total Property and equipment, net
$
180,419
$
156,955</t>
  </si>
  <si>
    <t>Accrued expenses and other current liabilities (Tables)</t>
  </si>
  <si>
    <t>Summary of Accrued Expenses and Other Current Liabilities</t>
  </si>
  <si>
    <t>Accrued expenses and other current liabilities consist of the following (in thousands):
As of
As of
June 30, 2017
December 31, 2016
Accrued goods and services
$
26,170
$
34,275
Employee compensation
8,708
11,296
Accrued Pregenen preclinical milestone
5,000
—
Accrued license and milestone fees
724
2,464
Accrued professional fees
1,416
1,492
Deferred rent, current portion
—
11
Contingent consideration, current portion
—
4,479
Other
1,730
643
Total accrued expenses and other current liabilities
$
43,748
$
54,660</t>
  </si>
  <si>
    <t>Stock-based compensation (Tables)</t>
  </si>
  <si>
    <t>Share Based Compensation Arrangement By Share Based Payment Award [Line Items]</t>
  </si>
  <si>
    <t>Summary of Stock-Based Compensation Expense by Award Type</t>
  </si>
  <si>
    <t>Stock-based compensation expense by award type included within the condensed consolidated statements of operations and comprehensive loss was as follows (in thousands):
For the
For the
Three Months Ended June 30,
Six Months Ended June 30,
2017
2016
2017
2016
Stock options
$
10,764
$
9,057
$
20,107
$
17,984
Restricted stock units
2,636
1,626
4,592
2,753
Employee stock purchase plan
89
99
272
189
$
13,489
$
10,782
$
24,971
$
20,926</t>
  </si>
  <si>
    <t>Schedule of Stock-Based Compensation Expense by Classification</t>
  </si>
  <si>
    <t>Stock-based compensation expense by classification included within the condensed consolidated statements of operations and comprehensive loss was as follows (in thousands):
For the
For the
Three Months Ended June 30,
Six Months Ended June 30,
2017
2016
2017
2016
Research and development
$
6,797
$
5,330
$
12,451
$
10,011
General and administrative
6,692
5,452
12,520
10,915
$
13,489
$
10,782
$
24,971
$
20,926</t>
  </si>
  <si>
    <t>Summary of Stock Option Activity Under Plan</t>
  </si>
  <si>
    <t>The following table summarizes the stock option activity under the Company’s equity award plans (shares in thousands):
Shares
Weighted-average exercise price per share
Outstanding at December 31, 2016
3,735
$
52.17
Granted
943
$
80.41
Exercised
(395
)
$
20.61
Canceled or forfeited
(92
)
$
85.22
Outstanding at June 30, 2017
4,191
$
60.77
Exercisable at June 30, 2017
2,075
$
45.74
Vested and expected to vest at June 30, 2017
4,191
$
60.77</t>
  </si>
  <si>
    <t>Restricted Stock Units [Member]</t>
  </si>
  <si>
    <t>Summary of Restricted Common Stock Awards</t>
  </si>
  <si>
    <t>The following table summarizes the restricted stock unit activity under the Company’s equity award plans (shares in thousands):
Shares
Weighted-average grant date fair value
Unvested balance at December 31, 2016
263
$
63.07
Granted
266
$
81.83
Vested
(59
)
$
67.54
Forfeited
(10
)
$
58.50
Unvested balance at June 30, 2017
460
$
73.45</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in thousands):
For the Three and Six Months Ended
June 30,
2017
2016
Outstanding stock options
4,191
4,103
Restricted stock units
460
338
ESPP shares
11
10
4,662
4,451</t>
  </si>
  <si>
    <t>Description of the business - Additional Information (Detail)</t>
  </si>
  <si>
    <t>Date of incorporation</t>
  </si>
  <si>
    <t>Apr. 16,
		1992</t>
  </si>
  <si>
    <t>Summary of significant accounting policies and basis of presentation - Additional Information (Detail) $ in Millions</t>
  </si>
  <si>
    <t>Sep. 21, 2015</t>
  </si>
  <si>
    <t>Jun. 30, 2017USD ($)Segment</t>
  </si>
  <si>
    <t>Mar. 31, 2017USD ($)</t>
  </si>
  <si>
    <t>Basis Of Presentation And Significant Accounting Policies [Line Items]</t>
  </si>
  <si>
    <t>Number of operating segment | Segment</t>
  </si>
  <si>
    <t>ASU 2016-09 [Member]</t>
  </si>
  <si>
    <t>Deferred tax assets, net operating loss</t>
  </si>
  <si>
    <t>Deferred tax assets, valuation allowance</t>
  </si>
  <si>
    <t>ASU 2016-09 [Member] | Additional Paid-in Capital and Retained Earnings [Member]</t>
  </si>
  <si>
    <t>Cumulative catch up to account for forfeitures</t>
  </si>
  <si>
    <t>Lease starting on October 1, 2016 [Member] | 60 Binney Street Lease [Member]</t>
  </si>
  <si>
    <t>Lease expiration year</t>
  </si>
  <si>
    <t>Additional lease period extendable</t>
  </si>
  <si>
    <t>10 years</t>
  </si>
  <si>
    <t>Summary of significant accounting policies and basis of presentation - Estimated Useful Lives of Assets (Detail)</t>
  </si>
  <si>
    <t>Building [Member]</t>
  </si>
  <si>
    <t>Property Plant And Equipment [Line Items]</t>
  </si>
  <si>
    <t>Estimated useful lives of assets</t>
  </si>
  <si>
    <t>40 years</t>
  </si>
  <si>
    <t>Computer Equipment and Software [Member]</t>
  </si>
  <si>
    <t>3 years</t>
  </si>
  <si>
    <t>Office and Laboratory Equipment [Member] | Minimum [Member]</t>
  </si>
  <si>
    <t>2 years</t>
  </si>
  <si>
    <t>Office and Laboratory Equipment [Member] | Maximum [Member]</t>
  </si>
  <si>
    <t>5 years</t>
  </si>
  <si>
    <t>Leasehold Improvements [Member]</t>
  </si>
  <si>
    <t>Leasehold improvements</t>
  </si>
  <si>
    <t>Shorter of the useful life or remaining lease term</t>
  </si>
  <si>
    <t>Marketable securities - Summary of Available for Sale Securities Held (Detail) - USD ($) $ in Thousands</t>
  </si>
  <si>
    <t>Schedule Of Available For Sale Securities [Line Items]</t>
  </si>
  <si>
    <t>Amortized Cost</t>
  </si>
  <si>
    <t>Unrealized Gains</t>
  </si>
  <si>
    <t>Unrealized Losses</t>
  </si>
  <si>
    <t>Fair Value</t>
  </si>
  <si>
    <t>U.S. Government Agency Securities and Treasuries [Member]</t>
  </si>
  <si>
    <t>Certificates of Deposit [Member]</t>
  </si>
  <si>
    <t>Fair value measurements - Recorded Amount of Assets and Liabilities Measured at Fair Value on Recurring Basis (Detail) - Fair Value, Measurements, Recurring [Member] - USD ($) $ in Thousands</t>
  </si>
  <si>
    <t>Assets:</t>
  </si>
  <si>
    <t>Liabilities:</t>
  </si>
  <si>
    <t>Contingent consideration</t>
  </si>
  <si>
    <t>Quoted prices in active markets (Level 1) [Member]</t>
  </si>
  <si>
    <t>Significant other observable inputs (Level 2) [Member]</t>
  </si>
  <si>
    <t>Significant other observable inputs (Level 2) [Member] | U.S. Government Agency Securities and Treasuries [Member]</t>
  </si>
  <si>
    <t>Significant other observable inputs (Level 2) [Member] | Certificates of Deposit [Member]</t>
  </si>
  <si>
    <t>Significant unobservable inputs (Level 3) [Member]</t>
  </si>
  <si>
    <t>Fair value measurements - Additional Information (Detail) - USD ($)</t>
  </si>
  <si>
    <t>Fair Value Assets And Liabilities Measured On Recurring And Nonrecurring Basis [Line Items]</t>
  </si>
  <si>
    <t>Cash equivalents maturities</t>
  </si>
  <si>
    <t>Three months or less</t>
  </si>
  <si>
    <t>Realized gain on available-for-sale securities</t>
  </si>
  <si>
    <t>Reclassification out of accumulated other comprehensive loss</t>
  </si>
  <si>
    <t>Unrealized Loss on Securities</t>
  </si>
  <si>
    <t>Unrealized loss on securities, more than twelve months</t>
  </si>
  <si>
    <t>Investments with other-than-temporary impairment</t>
  </si>
  <si>
    <t>Achievement of research milestone</t>
  </si>
  <si>
    <t>Contingent consideration, non current</t>
  </si>
  <si>
    <t>Pregenen [Member]</t>
  </si>
  <si>
    <t>Contingent cash payments</t>
  </si>
  <si>
    <t>Pregenen [Member] | Commercial Milestones Payments [Member]</t>
  </si>
  <si>
    <t>Pregenen [Member] | Preclinical Milestones [Member]</t>
  </si>
  <si>
    <t>Pregenen [Member] | Clinical Milestone Payments [Member]</t>
  </si>
  <si>
    <t>Minimum [Member]</t>
  </si>
  <si>
    <t>Milestone achievement period</t>
  </si>
  <si>
    <t>Milestone discount rates</t>
  </si>
  <si>
    <t>14.20%</t>
  </si>
  <si>
    <t>Minimum [Member] | Pregenen [Member] | Commercial Milestones Payments [Member]</t>
  </si>
  <si>
    <t>Minimum [Member] | Pregenen [Member] | Clinical Milestone Payments [Member]</t>
  </si>
  <si>
    <t>Maximum [Member]</t>
  </si>
  <si>
    <t>15.50%</t>
  </si>
  <si>
    <t>Maximum [Member] | Pregenen [Member] | Commercial Milestones Payments [Member]</t>
  </si>
  <si>
    <t>Maximum [Member] | Pregenen [Member] | Clinical Milestone Payments [Member]</t>
  </si>
  <si>
    <t>Fair value measurements - Roll-Forward of Fair Value of the Company's Contingent Consideration Obligations (Detail) - Significant unobservable inputs (Level 3) [Member] - Contingent consideration obligations [Member] $ in Thousands</t>
  </si>
  <si>
    <t>Jun. 30, 2017USD ($)</t>
  </si>
  <si>
    <t>Fair Value Liabilities Measured On Recurring Basis Unobservable Input Reconciliation [Line Items]</t>
  </si>
  <si>
    <t>Fair value, beginning of period</t>
  </si>
  <si>
    <t>Changes in fair value</t>
  </si>
  <si>
    <t>Reclassification to accrued expenses</t>
  </si>
  <si>
    <t>Fair value, end of balance</t>
  </si>
  <si>
    <t>Property and equipment, net - Summary of Property and Equipment Net (Detail) - USD ($) $ in Thousands</t>
  </si>
  <si>
    <t>Total property and equipment, gross</t>
  </si>
  <si>
    <t>Less accumulated depreciation and amortization</t>
  </si>
  <si>
    <t>Total Property and equipment, net</t>
  </si>
  <si>
    <t>Office Equipment [Member]</t>
  </si>
  <si>
    <t>Laboratory Equipment [Member]</t>
  </si>
  <si>
    <t>Construction in Progress [Member]</t>
  </si>
  <si>
    <t>Property and equipment, net - Additional Information (Detail) - USD ($) $ in Thousands</t>
  </si>
  <si>
    <t>Property and equipment, gross</t>
  </si>
  <si>
    <t>60 Binney Street [Member]</t>
  </si>
  <si>
    <t>Construction cost incurred by landlord</t>
  </si>
  <si>
    <t>Construction In Progress 60 Binney Street [Member]</t>
  </si>
  <si>
    <t>Accrued expenses and other current liabilities - Summary of Accrued Expenses and Other Current Liabilities (Detail) - USD ($) $ in Thousands</t>
  </si>
  <si>
    <t>Accrued goods and services</t>
  </si>
  <si>
    <t>Employee compensation</t>
  </si>
  <si>
    <t>Accrued Pregenen preclinical milestone</t>
  </si>
  <si>
    <t>Accrued license and milestone fees</t>
  </si>
  <si>
    <t>Accrued professional fees</t>
  </si>
  <si>
    <t>Deferred rent, current portion</t>
  </si>
  <si>
    <t>Contingent consideration, current portion</t>
  </si>
  <si>
    <t>Other</t>
  </si>
  <si>
    <t>Total accrued expenses and other current liabilities</t>
  </si>
  <si>
    <t>Commitments and contingencies - Additional Information (Detail) € in Millions</t>
  </si>
  <si>
    <t>Nov. 18, 2016EUR (€)</t>
  </si>
  <si>
    <t>Jun. 03, 2016USD ($)</t>
  </si>
  <si>
    <t>Sep. 21, 2015USD ($)ft²$ / ft²</t>
  </si>
  <si>
    <t>Jun. 29, 2015USD ($)ft²</t>
  </si>
  <si>
    <t>Dec. 31, 2014USD ($)</t>
  </si>
  <si>
    <t>Jun. 03, 2013USD ($)ft²</t>
  </si>
  <si>
    <t>Jan. 31, 2017USD ($)</t>
  </si>
  <si>
    <t>Sep. 30, 2017USD ($)</t>
  </si>
  <si>
    <t>Dec. 31, 2016EUR (€)</t>
  </si>
  <si>
    <t>Sep. 30, 2016USD ($)</t>
  </si>
  <si>
    <t>Dec. 31, 2016USD ($)</t>
  </si>
  <si>
    <t>Commitments And Contingencies Disclosure [Line Items]</t>
  </si>
  <si>
    <t>Lease period</t>
  </si>
  <si>
    <t>9 years</t>
  </si>
  <si>
    <t>Lease building space | ft²</t>
  </si>
  <si>
    <t>Amendment effective date</t>
  </si>
  <si>
    <t>2014-06</t>
  </si>
  <si>
    <t>Additional lease building space | ft²</t>
  </si>
  <si>
    <t>Lease payments</t>
  </si>
  <si>
    <t>Increase in monthly lease payments</t>
  </si>
  <si>
    <t>Contribution from the landlord towards the initial build-out of the space</t>
  </si>
  <si>
    <t>Cash-collateralized irrevocable standby letter of credit</t>
  </si>
  <si>
    <t>Lease starting date</t>
  </si>
  <si>
    <t>Jun. 3,
		2013</t>
  </si>
  <si>
    <t>Lease termination date</t>
  </si>
  <si>
    <t>Apr. 12,
		2017</t>
  </si>
  <si>
    <t>Term of agreement</t>
  </si>
  <si>
    <t>Renewal period of agreement</t>
  </si>
  <si>
    <t>Up-front fee | €</t>
  </si>
  <si>
    <t>Up-front fee paid | €</t>
  </si>
  <si>
    <t>Up-front fee payable in mid-2018 | €</t>
  </si>
  <si>
    <t>Annual maintenance and production fees | €</t>
  </si>
  <si>
    <t>Termination description</t>
  </si>
  <si>
    <t>The Company may terminate this agreement with six months’ notice and a one-time termination fee prior to July 1, 2018, or twelve months’ notice and a one-time termination fee thereafter.</t>
  </si>
  <si>
    <t>60 Binney Street Lease [Member]</t>
  </si>
  <si>
    <t>Construction financing lease obligation</t>
  </si>
  <si>
    <t>Tenant improvement costs received</t>
  </si>
  <si>
    <t>Useful life of asset</t>
  </si>
  <si>
    <t>Interest expense related to financing obligation</t>
  </si>
  <si>
    <t>Land [Member]</t>
  </si>
  <si>
    <t>Non-cash rent expense</t>
  </si>
  <si>
    <t>150 Second Street [Member]</t>
  </si>
  <si>
    <t>Tenant improvement assets disposed</t>
  </si>
  <si>
    <t>Non-current deferred rent disposed</t>
  </si>
  <si>
    <t>Loss of tenant improvement assets disposed</t>
  </si>
  <si>
    <t>Lease starting on July 13, 2015 [Member]</t>
  </si>
  <si>
    <t>60 months</t>
  </si>
  <si>
    <t>Jul. 13,
		2015</t>
  </si>
  <si>
    <t>Early termination lease term</t>
  </si>
  <si>
    <t>20 months</t>
  </si>
  <si>
    <t>Operating lease description</t>
  </si>
  <si>
    <t>Under the terms of the lease, the Company leased approximately 15,120 square feet starting on July 13, 2015 for $0.5 million per year in base rent, which was subject to a 3% annual rent increase plus certain operating expenses and taxes.</t>
  </si>
  <si>
    <t>Operating lease, rent increase percentage</t>
  </si>
  <si>
    <t>3.00%</t>
  </si>
  <si>
    <t>Lease starting on January 1, 2016 [Member]</t>
  </si>
  <si>
    <t>Jan. 1,
		2016</t>
  </si>
  <si>
    <t>Under the terms of the lease, the Company also leased an additional 8,075 square feet of office space in the same premises starting on January 1, 2016 for an additional $0.3 million per year in base rent, which was subject to a 3% annual rent increase plus certain operating expenses and taxes.  The Company terminated this lease effective April 12, 2017.</t>
  </si>
  <si>
    <t>Lease expiration date</t>
  </si>
  <si>
    <t>Aug. 31,
		2020</t>
  </si>
  <si>
    <t>Strategic manufacturing agreement [Member]</t>
  </si>
  <si>
    <t>12 years</t>
  </si>
  <si>
    <t>24 months</t>
  </si>
  <si>
    <t>Amount payable upon achievement of certain contractual milestones</t>
  </si>
  <si>
    <t>Milestone payments made</t>
  </si>
  <si>
    <t>Agreement termination description</t>
  </si>
  <si>
    <t>Company may terminate this agreement any time after July 1, 2016 upon payment of a one-time termination fee and up to 24 months of fixed suite and labor fees.</t>
  </si>
  <si>
    <t>Strategic manufacturing agreement [Member] | Maximum [Member]</t>
  </si>
  <si>
    <t>Additional contractual payables to milestones</t>
  </si>
  <si>
    <t>Lease starting on October 1, 2016 [Member]</t>
  </si>
  <si>
    <t>Oct. 1,
		2016</t>
  </si>
  <si>
    <t>Lease payments base annual rent</t>
  </si>
  <si>
    <t>Capital lease description</t>
  </si>
  <si>
    <t>Under the terms of the 60 Binney Street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t>
  </si>
  <si>
    <t>Increase in letter of credit under the terms of the lease</t>
  </si>
  <si>
    <t>Mar. 31,
		2027</t>
  </si>
  <si>
    <t>Annual lease rent per square foot | $ / ft²</t>
  </si>
  <si>
    <t>Lease rent increase percentage</t>
  </si>
  <si>
    <t>1.75%</t>
  </si>
  <si>
    <t>Option to extend capital lease</t>
  </si>
  <si>
    <t>Scenario, Forecast [Member]</t>
  </si>
  <si>
    <t>Significant agreements - Additional Information (Detail)</t>
  </si>
  <si>
    <t>Apr. 28, 2017USD ($)Deliverables</t>
  </si>
  <si>
    <t>Apr. 26, 2017USD ($)Deliverables</t>
  </si>
  <si>
    <t>Jun. 03, 2015USD ($)Deliverables</t>
  </si>
  <si>
    <t>Mar. 19, 2013USD ($)</t>
  </si>
  <si>
    <t>Jun. 30, 2016USD ($)</t>
  </si>
  <si>
    <t>Feb. 17, 2016USD ($)</t>
  </si>
  <si>
    <t>Feb. 16, 2016USD ($)</t>
  </si>
  <si>
    <t>Celgene Corporation [Member]</t>
  </si>
  <si>
    <t>Collaborative Arrangements And Noncollaborative Arrangement Transactions [Line Items]</t>
  </si>
  <si>
    <t>Term of collaboration agreement</t>
  </si>
  <si>
    <t>Celgene Corporation [Member] | First Product Candidates [Member]</t>
  </si>
  <si>
    <t>Amount per product eligible to be received upon achievement of specified event</t>
  </si>
  <si>
    <t>Amount paid per product upon achievement of specified event</t>
  </si>
  <si>
    <t>Celgene Corporation [Member] | Additional Product Candidates [Member]</t>
  </si>
  <si>
    <t>Celgene Corporation [Member] | Co-Develop and Co-Promote Options not Exercise [Member]</t>
  </si>
  <si>
    <t>Celgene Corporation [Member] | Second Product Candidates [Member]</t>
  </si>
  <si>
    <t>Amount payable per product upon achievement of specified event</t>
  </si>
  <si>
    <t>Celgene Corporation [Member] | Commercial Milestones Payments [Member] | Maximum [Member]</t>
  </si>
  <si>
    <t>Celgene Corporation [Member] | Regulatory Milestones Payments [Member] | Maximum [Member]</t>
  </si>
  <si>
    <t>Celgene Corporation [Member] | Collaborative Arrangement [Member]</t>
  </si>
  <si>
    <t>Number of deliverable | Deliverables</t>
  </si>
  <si>
    <t>Consideration allocated to agreement</t>
  </si>
  <si>
    <t>Deferred revenue recognition period</t>
  </si>
  <si>
    <t>Deferred revenue recognized</t>
  </si>
  <si>
    <t>Percentage of revenue related to worldwide development cost</t>
  </si>
  <si>
    <t>67.50%</t>
  </si>
  <si>
    <t>Percentage of worldwide development costs for responsible collaborator</t>
  </si>
  <si>
    <t>100.00%</t>
  </si>
  <si>
    <t>Revenue recognized related to other development costs incurred</t>
  </si>
  <si>
    <t>Cost reimbursement receivable for product development costs incurred</t>
  </si>
  <si>
    <t>Celgene Corporation [Member] | Collaborative Arrangement [Member] | Research and Development Services [Member]</t>
  </si>
  <si>
    <t>Celgene Corporation [Member] | Collaborative Arrangement [Member] | Co-Develop and Co-Promote Options not Exercise [Member]</t>
  </si>
  <si>
    <t>32.50%</t>
  </si>
  <si>
    <t>Celgene Corporation [Member] | Collaborative Arrangement [Member] | Option Fee [Member]</t>
  </si>
  <si>
    <t>Celgene Corporation [Member] | Collaborative Arrangement [Member] | Delivered Elements [Member]</t>
  </si>
  <si>
    <t>Collaboration agreement, cash payment received</t>
  </si>
  <si>
    <t>Celgene Corporation [Member] | Collaborative Arrangement, Co-promotion and Development [Member]</t>
  </si>
  <si>
    <t>Costs incurred and billable under collaborative agreement</t>
  </si>
  <si>
    <t>Celgene Corporation [Member] | Collaborative Arrangement, Co-promotion and Development [Member] | Commercial Milestones Payments [Member] | Maximum [Member]</t>
  </si>
  <si>
    <t>Celgene Corporation [Member] | Collaborative Arrangement, Co-promotion and Development [Member] | Regulatory Milestones Payments [Member] | Maximum [Member]</t>
  </si>
  <si>
    <t>Novartis Pharma AG [Member]</t>
  </si>
  <si>
    <t>License agreement upfront payment</t>
  </si>
  <si>
    <t>License agreement potential milestone payments associated with regulatory approval</t>
  </si>
  <si>
    <t>Payments for subsequently licensed products and low single digit royalty payments on net sales of covered products</t>
  </si>
  <si>
    <t>Number of deliverables identified at the date of contract inception | Deliverables</t>
  </si>
  <si>
    <t>GlaxoSmithKline Intellectual Property Development Limited [Member]</t>
  </si>
  <si>
    <t>License agreement, potential future milestone payments</t>
  </si>
  <si>
    <t>Up-front Payment Arrangement [Member] | Celgene Corporation [Member] | Collaborative Arrangement [Member]</t>
  </si>
  <si>
    <t>Up-front Payment Arrangement [Member] | Celgene Corporation [Member] | Amended Collaborative Arrangement [Member]</t>
  </si>
  <si>
    <t>Manufacturing Services [Member] | Celgene Corporation [Member] | Collaborative Arrangement [Member]</t>
  </si>
  <si>
    <t>Equity - Additional Information (Detail) $ / shares in Units, $ in Millions</t>
  </si>
  <si>
    <t>1 Months Ended</t>
  </si>
  <si>
    <t>Jun. 30, 2017USD ($)$ / sharesshares</t>
  </si>
  <si>
    <t>Subsidiary Sale Of Stock [Line Items]</t>
  </si>
  <si>
    <t>Number of shares issued in public offering</t>
  </si>
  <si>
    <t>Shares issued, price per share | $ / shares</t>
  </si>
  <si>
    <t>Proceeds from public offering of common stock, net of issuance costs | $</t>
  </si>
  <si>
    <t>Overallotment Option [Member]</t>
  </si>
  <si>
    <t>Stock-based compensation - Additional Information (Detail) - USD ($) $ in Millions</t>
  </si>
  <si>
    <t>Jan. 31, 2017</t>
  </si>
  <si>
    <t>Increased number of issuance of awards under the 2013 Plan</t>
  </si>
  <si>
    <t>Number of shares available for issuance</t>
  </si>
  <si>
    <t>Stock option share exercised</t>
  </si>
  <si>
    <t>Proceed from option share exercised</t>
  </si>
  <si>
    <t>Stock Options [Member]</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2 years 8 months 12 days</t>
  </si>
  <si>
    <t>Employee Stock Purchase Plan [Member]</t>
  </si>
  <si>
    <t>Common shares reserved for future issuance</t>
  </si>
  <si>
    <t>Shares of common stock issued under plan</t>
  </si>
  <si>
    <t>Stock-based compensation - Summary of Stock-Based Compensation Expense by Award Type (Detail) - USD ($) $ in Thousands</t>
  </si>
  <si>
    <t>Stock-based compensation - Schedule of Stock-Based Compensation Expense by Classification (Detail) - USD ($) $ in Thousands</t>
  </si>
  <si>
    <t>Research And Development [Member]</t>
  </si>
  <si>
    <t>General And Administrative [Member]</t>
  </si>
  <si>
    <t>Stock-based compensation - Summary of Stock Option Activity Under Plan (Detail) shares in Thousands</t>
  </si>
  <si>
    <t>Jun. 30, 2017$ / sharesshares</t>
  </si>
  <si>
    <t>Shares</t>
  </si>
  <si>
    <t>Outstanding at beginning of period | shares</t>
  </si>
  <si>
    <t>Granted | shares</t>
  </si>
  <si>
    <t>Exercised | shares</t>
  </si>
  <si>
    <t>Canceled or forfeited | shares</t>
  </si>
  <si>
    <t>Outstanding at end of period | shares</t>
  </si>
  <si>
    <t>Exercisable at end of period | shares</t>
  </si>
  <si>
    <t>Vested and expected to vest at end of period | shares</t>
  </si>
  <si>
    <t>Weighted-average exercise price per share</t>
  </si>
  <si>
    <t>Outstanding at beginning of period | $ / shares</t>
  </si>
  <si>
    <t>Granted | $ / shares</t>
  </si>
  <si>
    <t>Exercised | $ / shares</t>
  </si>
  <si>
    <t>Canceled or forfeited | $ / shares</t>
  </si>
  <si>
    <t>Outstanding at end of period | $ / shares</t>
  </si>
  <si>
    <t>Exercisable at end of period | $ / shares</t>
  </si>
  <si>
    <t>Vested and expected to vest at end of period | $ / shares</t>
  </si>
  <si>
    <t>Stock-based compensation - Summary of Restricted Stock Units (Detail) - Restricted Stock Units [Member] shares in Thousands</t>
  </si>
  <si>
    <t>Unvested balance at beginning of period | shares</t>
  </si>
  <si>
    <t>Vested | shares</t>
  </si>
  <si>
    <t>Forfeited | shares</t>
  </si>
  <si>
    <t>Unvested balance at end of period | shares</t>
  </si>
  <si>
    <t>Weighted-average grant date fair value</t>
  </si>
  <si>
    <t>Unvested balance at beginning of period | $ / shares</t>
  </si>
  <si>
    <t>Vested | $ / shares</t>
  </si>
  <si>
    <t>Forfeited | $ / shares</t>
  </si>
  <si>
    <t>Unvested balance at end of period | $ / shares</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Outstanding Stock Options [Member]</t>
  </si>
  <si>
    <t>ESPP Shar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3971</v>
      </c>
    </row>
    <row r="12" spans="1:3">
      <c r="A12" s="4" t="s">
        <v>19</v>
      </c>
      <c r="B12" s="4" t="s">
        <v>20</v>
      </c>
    </row>
    <row r="13" spans="1:3">
      <c r="A13" s="4" t="s">
        <v>21</v>
      </c>
      <c r="B13" s="4" t="s">
        <v>22</v>
      </c>
    </row>
    <row r="14" spans="1:3">
      <c r="A14" s="4" t="s">
        <v>23</v>
      </c>
      <c r="C14" s="5" t="n">
        <v>45589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v>
      </c>
      <c r="B1" s="2" t="s">
        <v>1</v>
      </c>
    </row>
    <row r="2" spans="1:2">
      <c r="B2" s="2" t="s">
        <v>2</v>
      </c>
    </row>
    <row r="3" spans="1:2">
      <c r="A3" s="3" t="s">
        <v>140</v>
      </c>
    </row>
    <row r="4" spans="1:2">
      <c r="A4" s="4" t="s">
        <v>33</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142</v>
      </c>
    </row>
    <row r="4" spans="1:2">
      <c r="A4" s="4" t="s">
        <v>40</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58</v>
      </c>
      <c r="B6" s="4" t="s">
        <v>166</v>
      </c>
    </row>
    <row r="7" spans="1:2">
      <c r="A7" s="4" t="s">
        <v>167</v>
      </c>
      <c r="B7" s="4" t="s">
        <v>168</v>
      </c>
    </row>
    <row r="8" spans="1:2">
      <c r="A8" s="4" t="s">
        <v>169</v>
      </c>
      <c r="B8" s="4" t="s">
        <v>170</v>
      </c>
    </row>
    <row r="9" spans="1:2">
      <c r="A9" s="4" t="s">
        <v>152</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6334</v>
      </c>
      <c r="C3" s="7" t="n">
        <v>278887</v>
      </c>
    </row>
    <row r="4" spans="1:3">
      <c r="A4" s="4" t="s">
        <v>28</v>
      </c>
      <c r="B4" s="5" t="n">
        <v>409100</v>
      </c>
      <c r="C4" s="5" t="n">
        <v>425491</v>
      </c>
    </row>
    <row r="5" spans="1:3">
      <c r="A5" s="4" t="s">
        <v>29</v>
      </c>
      <c r="B5" s="5" t="n">
        <v>4334</v>
      </c>
      <c r="C5" s="5" t="n">
        <v>8542</v>
      </c>
    </row>
    <row r="6" spans="1:3">
      <c r="A6" s="4" t="s">
        <v>30</v>
      </c>
      <c r="B6" s="5" t="n">
        <v>15036</v>
      </c>
      <c r="C6" s="5" t="n">
        <v>8209</v>
      </c>
    </row>
    <row r="7" spans="1:3">
      <c r="A7" s="4" t="s">
        <v>31</v>
      </c>
      <c r="B7" s="5" t="n">
        <v>3814</v>
      </c>
      <c r="C7" s="5" t="n">
        <v>3085</v>
      </c>
    </row>
    <row r="8" spans="1:3">
      <c r="A8" s="4" t="s">
        <v>32</v>
      </c>
      <c r="B8" s="5" t="n">
        <v>1118618</v>
      </c>
      <c r="C8" s="5" t="n">
        <v>724214</v>
      </c>
    </row>
    <row r="9" spans="1:3">
      <c r="A9" s="4" t="s">
        <v>28</v>
      </c>
      <c r="B9" s="5" t="n">
        <v>101625</v>
      </c>
      <c r="C9" s="5" t="n">
        <v>180452</v>
      </c>
    </row>
    <row r="10" spans="1:3">
      <c r="A10" s="4" t="s">
        <v>33</v>
      </c>
      <c r="B10" s="5" t="n">
        <v>180419</v>
      </c>
      <c r="C10" s="5" t="n">
        <v>156955</v>
      </c>
    </row>
    <row r="11" spans="1:3">
      <c r="A11" s="4" t="s">
        <v>34</v>
      </c>
      <c r="B11" s="5" t="n">
        <v>18812</v>
      </c>
      <c r="C11" s="5" t="n">
        <v>20694</v>
      </c>
    </row>
    <row r="12" spans="1:3">
      <c r="A12" s="4" t="s">
        <v>35</v>
      </c>
      <c r="B12" s="5" t="n">
        <v>13128</v>
      </c>
      <c r="C12" s="5" t="n">
        <v>13128</v>
      </c>
    </row>
    <row r="13" spans="1:3">
      <c r="A13" s="4" t="s">
        <v>36</v>
      </c>
      <c r="B13" s="5" t="n">
        <v>24528</v>
      </c>
      <c r="C13" s="5" t="n">
        <v>22679</v>
      </c>
    </row>
    <row r="14" spans="1:3">
      <c r="A14" s="4" t="s">
        <v>37</v>
      </c>
      <c r="B14" s="5" t="n">
        <v>1457130</v>
      </c>
      <c r="C14" s="5" t="n">
        <v>1118122</v>
      </c>
    </row>
    <row r="15" spans="1:3">
      <c r="A15" s="3" t="s">
        <v>38</v>
      </c>
    </row>
    <row r="16" spans="1:3">
      <c r="A16" s="4" t="s">
        <v>39</v>
      </c>
      <c r="B16" s="5" t="n">
        <v>14424</v>
      </c>
      <c r="C16" s="5" t="n">
        <v>13664</v>
      </c>
    </row>
    <row r="17" spans="1:3">
      <c r="A17" s="4" t="s">
        <v>40</v>
      </c>
      <c r="B17" s="5" t="n">
        <v>43748</v>
      </c>
      <c r="C17" s="5" t="n">
        <v>54660</v>
      </c>
    </row>
    <row r="18" spans="1:3">
      <c r="A18" s="4" t="s">
        <v>41</v>
      </c>
      <c r="B18" s="5" t="n">
        <v>19666</v>
      </c>
      <c r="C18" s="5" t="n">
        <v>6209</v>
      </c>
    </row>
    <row r="19" spans="1:3">
      <c r="A19" s="4" t="s">
        <v>42</v>
      </c>
      <c r="B19" s="5" t="n">
        <v>77838</v>
      </c>
      <c r="C19" s="5" t="n">
        <v>74533</v>
      </c>
    </row>
    <row r="20" spans="1:3">
      <c r="A20" s="4" t="s">
        <v>43</v>
      </c>
      <c r="B20" s="5" t="n">
        <v>2937</v>
      </c>
      <c r="C20" s="5" t="n">
        <v>10408</v>
      </c>
    </row>
    <row r="21" spans="1:3">
      <c r="A21" s="4" t="s">
        <v>44</v>
      </c>
      <c r="B21" s="5" t="n">
        <v>19065</v>
      </c>
      <c r="C21" s="5" t="n">
        <v>40204</v>
      </c>
    </row>
    <row r="22" spans="1:3">
      <c r="A22" s="4" t="s">
        <v>45</v>
      </c>
      <c r="B22" s="5" t="n">
        <v>3219</v>
      </c>
      <c r="C22" s="5" t="n">
        <v>3277</v>
      </c>
    </row>
    <row r="23" spans="1:3">
      <c r="A23" s="4" t="s">
        <v>46</v>
      </c>
      <c r="B23" s="5" t="n">
        <v>153962</v>
      </c>
      <c r="C23" s="5" t="n">
        <v>120140</v>
      </c>
    </row>
    <row r="24" spans="1:3">
      <c r="A24" s="4" t="s">
        <v>47</v>
      </c>
      <c r="B24" s="5" t="n">
        <v>90</v>
      </c>
      <c r="C24" s="5" t="n">
        <v>120</v>
      </c>
    </row>
    <row r="25" spans="1:3">
      <c r="A25" s="4" t="s">
        <v>48</v>
      </c>
      <c r="B25" s="5" t="n">
        <v>257111</v>
      </c>
      <c r="C25" s="5" t="n">
        <v>248682</v>
      </c>
    </row>
    <row r="26" spans="1:3">
      <c r="A26" s="4" t="s">
        <v>49</v>
      </c>
      <c r="B26" s="4" t="s">
        <v>50</v>
      </c>
      <c r="C26" s="4" t="s">
        <v>50</v>
      </c>
    </row>
    <row r="27" spans="1:3">
      <c r="A27" s="3" t="s">
        <v>51</v>
      </c>
    </row>
    <row r="28" spans="1:3">
      <c r="A28" s="4" t="s">
        <v>52</v>
      </c>
      <c r="B28" s="4" t="s">
        <v>50</v>
      </c>
      <c r="C28" s="4" t="s">
        <v>50</v>
      </c>
    </row>
    <row r="29" spans="1:3">
      <c r="A29" s="4" t="s">
        <v>53</v>
      </c>
      <c r="B29" s="5" t="n">
        <v>455</v>
      </c>
      <c r="C29" s="5" t="n">
        <v>407</v>
      </c>
    </row>
    <row r="30" spans="1:3">
      <c r="A30" s="4" t="s">
        <v>54</v>
      </c>
      <c r="B30" s="5" t="n">
        <v>1918754</v>
      </c>
      <c r="C30" s="5" t="n">
        <v>1447856</v>
      </c>
    </row>
    <row r="31" spans="1:3">
      <c r="A31" s="4" t="s">
        <v>55</v>
      </c>
      <c r="B31" s="5" t="n">
        <v>-1415</v>
      </c>
      <c r="C31" s="5" t="n">
        <v>-1149</v>
      </c>
    </row>
    <row r="32" spans="1:3">
      <c r="A32" s="4" t="s">
        <v>56</v>
      </c>
      <c r="B32" s="5" t="n">
        <v>-717775</v>
      </c>
      <c r="C32" s="5" t="n">
        <v>-577674</v>
      </c>
    </row>
    <row r="33" spans="1:3">
      <c r="A33" s="4" t="s">
        <v>57</v>
      </c>
      <c r="B33" s="5" t="n">
        <v>1200019</v>
      </c>
      <c r="C33" s="5" t="n">
        <v>869440</v>
      </c>
    </row>
    <row r="34" spans="1:3">
      <c r="A34" s="4" t="s">
        <v>58</v>
      </c>
      <c r="B34" s="7" t="n">
        <v>1457130</v>
      </c>
      <c r="C34" s="7" t="n">
        <v>111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row>
    <row r="8" spans="1:2">
      <c r="A8" s="3" t="s">
        <v>194</v>
      </c>
    </row>
    <row r="9" spans="1:2">
      <c r="A9" s="4" t="s">
        <v>202</v>
      </c>
      <c r="B9"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07</v>
      </c>
      <c r="B1" s="2" t="s">
        <v>1</v>
      </c>
    </row>
    <row r="2" spans="1:2">
      <c r="B2" s="2" t="s">
        <v>2</v>
      </c>
    </row>
    <row r="3" spans="1:2">
      <c r="A3" s="3" t="s">
        <v>12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210</v>
      </c>
      <c r="B1" s="2" t="s">
        <v>211</v>
      </c>
      <c r="C1" s="2" t="s">
        <v>212</v>
      </c>
      <c r="D1" s="2" t="s">
        <v>213</v>
      </c>
    </row>
    <row r="2" spans="1:4">
      <c r="A2" s="3" t="s">
        <v>214</v>
      </c>
    </row>
    <row r="3" spans="1:4">
      <c r="A3" s="4" t="s">
        <v>215</v>
      </c>
      <c r="C3" s="5" t="n">
        <v>1</v>
      </c>
    </row>
    <row r="4" spans="1:4">
      <c r="A4" s="4" t="s">
        <v>216</v>
      </c>
    </row>
    <row r="5" spans="1:4">
      <c r="A5" s="3" t="s">
        <v>214</v>
      </c>
    </row>
    <row r="6" spans="1:4">
      <c r="A6" s="4" t="s">
        <v>217</v>
      </c>
      <c r="C6" s="9" t="n">
        <v>76.7</v>
      </c>
    </row>
    <row r="7" spans="1:4">
      <c r="A7" s="4" t="s">
        <v>218</v>
      </c>
      <c r="C7" s="9" t="n">
        <v>76.7</v>
      </c>
    </row>
    <row r="8" spans="1:4">
      <c r="A8" s="4" t="s">
        <v>219</v>
      </c>
    </row>
    <row r="9" spans="1:4">
      <c r="A9" s="3" t="s">
        <v>214</v>
      </c>
    </row>
    <row r="10" spans="1:4">
      <c r="A10" s="4" t="s">
        <v>220</v>
      </c>
      <c r="D10" s="9" t="n">
        <v>0.5</v>
      </c>
    </row>
    <row r="11" spans="1:4">
      <c r="A11" s="4" t="s">
        <v>221</v>
      </c>
    </row>
    <row r="12" spans="1:4">
      <c r="A12" s="3" t="s">
        <v>214</v>
      </c>
    </row>
    <row r="13" spans="1:4">
      <c r="A13" s="4" t="s">
        <v>222</v>
      </c>
      <c r="B13" s="5" t="n">
        <v>2027</v>
      </c>
    </row>
    <row r="14" spans="1:4">
      <c r="A14" s="4" t="s">
        <v>223</v>
      </c>
      <c r="B14" s="4" t="s">
        <v>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1"/>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row r="9" spans="1:2">
      <c r="A9" s="4" t="s">
        <v>232</v>
      </c>
    </row>
    <row r="10" spans="1:2">
      <c r="A10" s="3" t="s">
        <v>227</v>
      </c>
    </row>
    <row r="11" spans="1:2">
      <c r="A11" s="4" t="s">
        <v>228</v>
      </c>
      <c r="B11" s="4" t="s">
        <v>233</v>
      </c>
    </row>
    <row r="12" spans="1:2">
      <c r="A12" s="4" t="s">
        <v>234</v>
      </c>
    </row>
    <row r="13" spans="1:2">
      <c r="A13" s="3" t="s">
        <v>227</v>
      </c>
    </row>
    <row r="14" spans="1:2">
      <c r="A14" s="4" t="s">
        <v>228</v>
      </c>
      <c r="B14" s="4" t="s">
        <v>235</v>
      </c>
    </row>
    <row r="15" spans="1:2">
      <c r="A15" s="4" t="s">
        <v>236</v>
      </c>
    </row>
    <row r="16" spans="1:2">
      <c r="A16" s="3" t="s">
        <v>227</v>
      </c>
    </row>
    <row r="17" spans="1:2">
      <c r="A17" s="4" t="s">
        <v>237</v>
      </c>
      <c r="B17"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25000000</v>
      </c>
      <c r="C8" s="5" t="n">
        <v>125000000</v>
      </c>
    </row>
    <row r="9" spans="1:3">
      <c r="A9" s="4" t="s">
        <v>67</v>
      </c>
      <c r="B9" s="5" t="n">
        <v>45539000</v>
      </c>
      <c r="C9" s="5" t="n">
        <v>40691000</v>
      </c>
    </row>
    <row r="10" spans="1:3">
      <c r="A10" s="4" t="s">
        <v>68</v>
      </c>
      <c r="B10" s="5" t="n">
        <v>45539000</v>
      </c>
      <c r="C10" s="5" t="n">
        <v>406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511501</v>
      </c>
      <c r="C3" s="7" t="n">
        <v>606481</v>
      </c>
    </row>
    <row r="4" spans="1:3">
      <c r="A4" s="4" t="s">
        <v>242</v>
      </c>
      <c r="B4" s="5" t="n">
        <v>4</v>
      </c>
      <c r="C4" s="5" t="n">
        <v>40</v>
      </c>
    </row>
    <row r="5" spans="1:3">
      <c r="A5" s="4" t="s">
        <v>243</v>
      </c>
      <c r="B5" s="5" t="n">
        <v>-780</v>
      </c>
      <c r="C5" s="5" t="n">
        <v>-578</v>
      </c>
    </row>
    <row r="6" spans="1:3">
      <c r="A6" s="4" t="s">
        <v>244</v>
      </c>
      <c r="B6" s="5" t="n">
        <v>510725</v>
      </c>
      <c r="C6" s="5" t="n">
        <v>605943</v>
      </c>
    </row>
    <row r="7" spans="1:3">
      <c r="A7" s="4" t="s">
        <v>245</v>
      </c>
    </row>
    <row r="8" spans="1:3">
      <c r="A8" s="3" t="s">
        <v>240</v>
      </c>
    </row>
    <row r="9" spans="1:3">
      <c r="A9" s="4" t="s">
        <v>241</v>
      </c>
      <c r="B9" s="5" t="n">
        <v>508141</v>
      </c>
      <c r="C9" s="5" t="n">
        <v>600001</v>
      </c>
    </row>
    <row r="10" spans="1:3">
      <c r="A10" s="4" t="s">
        <v>242</v>
      </c>
      <c r="C10" s="5" t="n">
        <v>34</v>
      </c>
    </row>
    <row r="11" spans="1:3">
      <c r="A11" s="4" t="s">
        <v>243</v>
      </c>
      <c r="B11" s="5" t="n">
        <v>-780</v>
      </c>
      <c r="C11" s="5" t="n">
        <v>-575</v>
      </c>
    </row>
    <row r="12" spans="1:3">
      <c r="A12" s="4" t="s">
        <v>244</v>
      </c>
      <c r="B12" s="5" t="n">
        <v>507361</v>
      </c>
      <c r="C12" s="5" t="n">
        <v>599460</v>
      </c>
    </row>
    <row r="13" spans="1:3">
      <c r="A13" s="4" t="s">
        <v>246</v>
      </c>
    </row>
    <row r="14" spans="1:3">
      <c r="A14" s="3" t="s">
        <v>240</v>
      </c>
    </row>
    <row r="15" spans="1:3">
      <c r="A15" s="4" t="s">
        <v>241</v>
      </c>
      <c r="B15" s="5" t="n">
        <v>3360</v>
      </c>
      <c r="C15" s="5" t="n">
        <v>6480</v>
      </c>
    </row>
    <row r="16" spans="1:3">
      <c r="A16" s="4" t="s">
        <v>242</v>
      </c>
      <c r="B16" s="5" t="n">
        <v>4</v>
      </c>
      <c r="C16" s="5" t="n">
        <v>6</v>
      </c>
    </row>
    <row r="17" spans="1:3">
      <c r="A17" s="4" t="s">
        <v>243</v>
      </c>
      <c r="C17" s="5" t="n">
        <v>-3</v>
      </c>
    </row>
    <row r="18" spans="1:3">
      <c r="A18" s="4" t="s">
        <v>244</v>
      </c>
      <c r="B18" s="7" t="n">
        <v>3364</v>
      </c>
      <c r="C18" s="7" t="n">
        <v>6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7</v>
      </c>
      <c r="B3" s="7" t="n">
        <v>686334</v>
      </c>
      <c r="C3" s="7" t="n">
        <v>278887</v>
      </c>
    </row>
    <row r="4" spans="1:3">
      <c r="A4" s="4" t="s">
        <v>37</v>
      </c>
      <c r="B4" s="5" t="n">
        <v>1197059</v>
      </c>
      <c r="C4" s="5" t="n">
        <v>884830</v>
      </c>
    </row>
    <row r="5" spans="1:3">
      <c r="A5" s="3" t="s">
        <v>249</v>
      </c>
    </row>
    <row r="6" spans="1:3">
      <c r="A6" s="4" t="s">
        <v>250</v>
      </c>
      <c r="B6" s="5" t="n">
        <v>3219</v>
      </c>
      <c r="C6" s="5" t="n">
        <v>7756</v>
      </c>
    </row>
    <row r="7" spans="1:3">
      <c r="A7" s="4" t="s">
        <v>48</v>
      </c>
      <c r="B7" s="5" t="n">
        <v>3219</v>
      </c>
      <c r="C7" s="5" t="n">
        <v>7756</v>
      </c>
    </row>
    <row r="8" spans="1:3">
      <c r="A8" s="4" t="s">
        <v>245</v>
      </c>
    </row>
    <row r="9" spans="1:3">
      <c r="A9" s="3" t="s">
        <v>248</v>
      </c>
    </row>
    <row r="10" spans="1:3">
      <c r="A10" s="4" t="s">
        <v>28</v>
      </c>
      <c r="B10" s="5" t="n">
        <v>507361</v>
      </c>
      <c r="C10" s="5" t="n">
        <v>599460</v>
      </c>
    </row>
    <row r="11" spans="1:3">
      <c r="A11" s="4" t="s">
        <v>246</v>
      </c>
    </row>
    <row r="12" spans="1:3">
      <c r="A12" s="3" t="s">
        <v>248</v>
      </c>
    </row>
    <row r="13" spans="1:3">
      <c r="A13" s="4" t="s">
        <v>28</v>
      </c>
      <c r="B13" s="5" t="n">
        <v>3364</v>
      </c>
      <c r="C13" s="5" t="n">
        <v>6483</v>
      </c>
    </row>
    <row r="14" spans="1:3">
      <c r="A14" s="4" t="s">
        <v>251</v>
      </c>
    </row>
    <row r="15" spans="1:3">
      <c r="A15" s="3" t="s">
        <v>248</v>
      </c>
    </row>
    <row r="16" spans="1:3">
      <c r="A16" s="4" t="s">
        <v>27</v>
      </c>
      <c r="B16" s="5" t="n">
        <v>686334</v>
      </c>
      <c r="C16" s="5" t="n">
        <v>278887</v>
      </c>
    </row>
    <row r="17" spans="1:3">
      <c r="A17" s="4" t="s">
        <v>37</v>
      </c>
      <c r="B17" s="5" t="n">
        <v>686334</v>
      </c>
      <c r="C17" s="5" t="n">
        <v>278887</v>
      </c>
    </row>
    <row r="18" spans="1:3">
      <c r="A18" s="4" t="s">
        <v>252</v>
      </c>
    </row>
    <row r="19" spans="1:3">
      <c r="A19" s="3" t="s">
        <v>248</v>
      </c>
    </row>
    <row r="20" spans="1:3">
      <c r="A20" s="4" t="s">
        <v>37</v>
      </c>
      <c r="B20" s="5" t="n">
        <v>510725</v>
      </c>
      <c r="C20" s="5" t="n">
        <v>605943</v>
      </c>
    </row>
    <row r="21" spans="1:3">
      <c r="A21" s="4" t="s">
        <v>253</v>
      </c>
    </row>
    <row r="22" spans="1:3">
      <c r="A22" s="3" t="s">
        <v>248</v>
      </c>
    </row>
    <row r="23" spans="1:3">
      <c r="A23" s="4" t="s">
        <v>28</v>
      </c>
      <c r="B23" s="5" t="n">
        <v>507361</v>
      </c>
      <c r="C23" s="5" t="n">
        <v>599460</v>
      </c>
    </row>
    <row r="24" spans="1:3">
      <c r="A24" s="4" t="s">
        <v>254</v>
      </c>
    </row>
    <row r="25" spans="1:3">
      <c r="A25" s="3" t="s">
        <v>248</v>
      </c>
    </row>
    <row r="26" spans="1:3">
      <c r="A26" s="4" t="s">
        <v>28</v>
      </c>
      <c r="B26" s="5" t="n">
        <v>3364</v>
      </c>
      <c r="C26" s="5" t="n">
        <v>6483</v>
      </c>
    </row>
    <row r="27" spans="1:3">
      <c r="A27" s="4" t="s">
        <v>255</v>
      </c>
    </row>
    <row r="28" spans="1:3">
      <c r="A28" s="3" t="s">
        <v>249</v>
      </c>
    </row>
    <row r="29" spans="1:3">
      <c r="A29" s="4" t="s">
        <v>250</v>
      </c>
      <c r="B29" s="5" t="n">
        <v>3219</v>
      </c>
      <c r="C29" s="5" t="n">
        <v>7756</v>
      </c>
    </row>
    <row r="30" spans="1:3">
      <c r="A30" s="4" t="s">
        <v>48</v>
      </c>
      <c r="B30" s="7" t="n">
        <v>3219</v>
      </c>
      <c r="C30" s="7" t="n">
        <v>77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14"/>
  </cols>
  <sheetData>
    <row r="1" spans="1:6">
      <c r="A1" s="1" t="s">
        <v>256</v>
      </c>
      <c r="B1" s="2" t="s">
        <v>70</v>
      </c>
      <c r="D1" s="2" t="s">
        <v>1</v>
      </c>
    </row>
    <row r="2" spans="1:6">
      <c r="B2" s="2" t="s">
        <v>2</v>
      </c>
      <c r="C2" s="2" t="s">
        <v>71</v>
      </c>
      <c r="D2" s="2" t="s">
        <v>2</v>
      </c>
      <c r="E2" s="2" t="s">
        <v>71</v>
      </c>
      <c r="F2" s="2" t="s">
        <v>25</v>
      </c>
    </row>
    <row r="3" spans="1:6">
      <c r="A3" s="3" t="s">
        <v>257</v>
      </c>
    </row>
    <row r="4" spans="1:6">
      <c r="A4" s="4" t="s">
        <v>258</v>
      </c>
      <c r="D4" s="4" t="s">
        <v>259</v>
      </c>
    </row>
    <row r="5" spans="1:6">
      <c r="A5" s="4" t="s">
        <v>260</v>
      </c>
      <c r="D5" s="7" t="n">
        <v>0</v>
      </c>
    </row>
    <row r="6" spans="1:6">
      <c r="A6" s="4" t="s">
        <v>261</v>
      </c>
      <c r="D6" s="5" t="n">
        <v>0</v>
      </c>
    </row>
    <row r="7" spans="1:6">
      <c r="A7" s="4" t="s">
        <v>262</v>
      </c>
      <c r="B7" s="7" t="n">
        <v>481800000</v>
      </c>
      <c r="D7" s="5" t="n">
        <v>481800000</v>
      </c>
      <c r="F7" s="7" t="n">
        <v>376100000</v>
      </c>
    </row>
    <row r="8" spans="1:6">
      <c r="A8" s="4" t="s">
        <v>263</v>
      </c>
      <c r="B8" s="5" t="n">
        <v>15600000</v>
      </c>
      <c r="D8" s="5" t="n">
        <v>15600000</v>
      </c>
      <c r="F8" s="5" t="n">
        <v>95500000</v>
      </c>
    </row>
    <row r="9" spans="1:6">
      <c r="A9" s="4" t="s">
        <v>264</v>
      </c>
      <c r="B9" s="5" t="n">
        <v>0</v>
      </c>
      <c r="D9" s="5" t="n">
        <v>0</v>
      </c>
      <c r="F9" s="5" t="n">
        <v>0</v>
      </c>
    </row>
    <row r="10" spans="1:6">
      <c r="A10" s="4" t="s">
        <v>265</v>
      </c>
      <c r="B10" s="5" t="n">
        <v>-970000</v>
      </c>
      <c r="C10" s="7" t="n">
        <v>1404000</v>
      </c>
      <c r="D10" s="5" t="n">
        <v>463000</v>
      </c>
      <c r="E10" s="7" t="n">
        <v>2417000</v>
      </c>
    </row>
    <row r="11" spans="1:6">
      <c r="A11" s="4" t="s">
        <v>266</v>
      </c>
      <c r="B11" s="5" t="n">
        <v>3219000</v>
      </c>
      <c r="D11" s="5" t="n">
        <v>3219000</v>
      </c>
      <c r="F11" s="7" t="n">
        <v>3277000</v>
      </c>
    </row>
    <row r="12" spans="1:6">
      <c r="A12" s="4" t="s">
        <v>267</v>
      </c>
    </row>
    <row r="13" spans="1:6">
      <c r="A13" s="3" t="s">
        <v>257</v>
      </c>
    </row>
    <row r="14" spans="1:6">
      <c r="A14" s="4" t="s">
        <v>268</v>
      </c>
      <c r="B14" s="5" t="n">
        <v>120000000</v>
      </c>
      <c r="D14" s="5" t="n">
        <v>120000000</v>
      </c>
    </row>
    <row r="15" spans="1:6">
      <c r="A15" s="4" t="s">
        <v>269</v>
      </c>
    </row>
    <row r="16" spans="1:6">
      <c r="A16" s="3" t="s">
        <v>257</v>
      </c>
    </row>
    <row r="17" spans="1:6">
      <c r="A17" s="4" t="s">
        <v>268</v>
      </c>
      <c r="B17" s="5" t="n">
        <v>99900000</v>
      </c>
      <c r="D17" s="5" t="n">
        <v>99900000</v>
      </c>
    </row>
    <row r="18" spans="1:6">
      <c r="A18" s="4" t="s">
        <v>270</v>
      </c>
    </row>
    <row r="19" spans="1:6">
      <c r="A19" s="3" t="s">
        <v>257</v>
      </c>
    </row>
    <row r="20" spans="1:6">
      <c r="A20" s="4" t="s">
        <v>265</v>
      </c>
      <c r="B20" s="5" t="n">
        <v>5000000</v>
      </c>
    </row>
    <row r="21" spans="1:6">
      <c r="A21" s="4" t="s">
        <v>271</v>
      </c>
    </row>
    <row r="22" spans="1:6">
      <c r="A22" s="3" t="s">
        <v>257</v>
      </c>
    </row>
    <row r="23" spans="1:6">
      <c r="A23" s="4" t="s">
        <v>268</v>
      </c>
      <c r="B23" s="7" t="n">
        <v>20100000</v>
      </c>
      <c r="D23" s="7" t="n">
        <v>20100000</v>
      </c>
    </row>
    <row r="24" spans="1:6">
      <c r="A24" s="4" t="s">
        <v>272</v>
      </c>
    </row>
    <row r="25" spans="1:6">
      <c r="A25" s="3" t="s">
        <v>257</v>
      </c>
    </row>
    <row r="26" spans="1:6">
      <c r="A26" s="4" t="s">
        <v>273</v>
      </c>
      <c r="D26" s="5" t="n">
        <v>2019</v>
      </c>
    </row>
    <row r="27" spans="1:6">
      <c r="A27" s="4" t="s">
        <v>274</v>
      </c>
      <c r="D27" s="4" t="s">
        <v>275</v>
      </c>
    </row>
    <row r="28" spans="1:6">
      <c r="A28" s="4" t="s">
        <v>276</v>
      </c>
    </row>
    <row r="29" spans="1:6">
      <c r="A29" s="3" t="s">
        <v>257</v>
      </c>
    </row>
    <row r="30" spans="1:6">
      <c r="A30" s="4" t="s">
        <v>273</v>
      </c>
      <c r="D30" s="5" t="n">
        <v>2021</v>
      </c>
    </row>
    <row r="31" spans="1:6">
      <c r="A31" s="4" t="s">
        <v>277</v>
      </c>
    </row>
    <row r="32" spans="1:6">
      <c r="A32" s="3" t="s">
        <v>257</v>
      </c>
    </row>
    <row r="33" spans="1:6">
      <c r="A33" s="4" t="s">
        <v>273</v>
      </c>
      <c r="D33" s="5" t="n">
        <v>2021</v>
      </c>
    </row>
    <row r="34" spans="1:6">
      <c r="A34" s="4" t="s">
        <v>278</v>
      </c>
    </row>
    <row r="35" spans="1:6">
      <c r="A35" s="3" t="s">
        <v>257</v>
      </c>
    </row>
    <row r="36" spans="1:6">
      <c r="A36" s="4" t="s">
        <v>273</v>
      </c>
      <c r="D36" s="5" t="n">
        <v>2026</v>
      </c>
    </row>
    <row r="37" spans="1:6">
      <c r="A37" s="4" t="s">
        <v>274</v>
      </c>
      <c r="D37" s="4" t="s">
        <v>279</v>
      </c>
    </row>
    <row r="38" spans="1:6">
      <c r="A38" s="4" t="s">
        <v>280</v>
      </c>
    </row>
    <row r="39" spans="1:6">
      <c r="A39" s="3" t="s">
        <v>257</v>
      </c>
    </row>
    <row r="40" spans="1:6">
      <c r="A40" s="4" t="s">
        <v>273</v>
      </c>
      <c r="D40" s="5" t="n">
        <v>2028</v>
      </c>
    </row>
    <row r="41" spans="1:6">
      <c r="A41" s="4" t="s">
        <v>281</v>
      </c>
    </row>
    <row r="42" spans="1:6">
      <c r="A42" s="3" t="s">
        <v>257</v>
      </c>
    </row>
    <row r="43" spans="1:6">
      <c r="A43" s="4" t="s">
        <v>273</v>
      </c>
      <c r="D43" s="5" t="n">
        <v>20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84</v>
      </c>
    </row>
    <row r="4" spans="1:2">
      <c r="A4" s="4" t="s">
        <v>285</v>
      </c>
      <c r="B4" s="7" t="n">
        <v>7756</v>
      </c>
    </row>
    <row r="5" spans="1:2">
      <c r="A5" s="4" t="s">
        <v>286</v>
      </c>
      <c r="B5" s="5" t="n">
        <v>463</v>
      </c>
    </row>
    <row r="6" spans="1:2">
      <c r="A6" s="4" t="s">
        <v>287</v>
      </c>
      <c r="B6" s="5" t="n">
        <v>-5000</v>
      </c>
    </row>
    <row r="7" spans="1:2">
      <c r="A7" s="4" t="s">
        <v>288</v>
      </c>
      <c r="B7" s="7" t="n">
        <v>3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27</v>
      </c>
    </row>
    <row r="3" spans="1:3">
      <c r="A3" s="4" t="s">
        <v>290</v>
      </c>
      <c r="B3" s="7" t="n">
        <v>190982</v>
      </c>
      <c r="C3" s="7" t="n">
        <v>169399</v>
      </c>
    </row>
    <row r="4" spans="1:3">
      <c r="A4" s="4" t="s">
        <v>291</v>
      </c>
      <c r="B4" s="5" t="n">
        <v>-10563</v>
      </c>
      <c r="C4" s="5" t="n">
        <v>-12444</v>
      </c>
    </row>
    <row r="5" spans="1:3">
      <c r="A5" s="4" t="s">
        <v>292</v>
      </c>
      <c r="B5" s="5" t="n">
        <v>180419</v>
      </c>
      <c r="C5" s="5" t="n">
        <v>156955</v>
      </c>
    </row>
    <row r="6" spans="1:3">
      <c r="A6" s="4" t="s">
        <v>226</v>
      </c>
    </row>
    <row r="7" spans="1:3">
      <c r="A7" s="3" t="s">
        <v>227</v>
      </c>
    </row>
    <row r="8" spans="1:3">
      <c r="A8" s="4" t="s">
        <v>290</v>
      </c>
      <c r="B8" s="5" t="n">
        <v>160403</v>
      </c>
    </row>
    <row r="9" spans="1:3">
      <c r="A9" s="4" t="s">
        <v>230</v>
      </c>
    </row>
    <row r="10" spans="1:3">
      <c r="A10" s="3" t="s">
        <v>227</v>
      </c>
    </row>
    <row r="11" spans="1:3">
      <c r="A11" s="4" t="s">
        <v>290</v>
      </c>
      <c r="B11" s="5" t="n">
        <v>4904</v>
      </c>
      <c r="C11" s="5" t="n">
        <v>1655</v>
      </c>
    </row>
    <row r="12" spans="1:3">
      <c r="A12" s="4" t="s">
        <v>293</v>
      </c>
    </row>
    <row r="13" spans="1:3">
      <c r="A13" s="3" t="s">
        <v>227</v>
      </c>
    </row>
    <row r="14" spans="1:3">
      <c r="A14" s="4" t="s">
        <v>290</v>
      </c>
      <c r="B14" s="5" t="n">
        <v>4188</v>
      </c>
      <c r="C14" s="5" t="n">
        <v>1427</v>
      </c>
    </row>
    <row r="15" spans="1:3">
      <c r="A15" s="4" t="s">
        <v>294</v>
      </c>
    </row>
    <row r="16" spans="1:3">
      <c r="A16" s="3" t="s">
        <v>227</v>
      </c>
    </row>
    <row r="17" spans="1:3">
      <c r="A17" s="4" t="s">
        <v>290</v>
      </c>
      <c r="B17" s="5" t="n">
        <v>20946</v>
      </c>
      <c r="C17" s="5" t="n">
        <v>16305</v>
      </c>
    </row>
    <row r="18" spans="1:3">
      <c r="A18" s="4" t="s">
        <v>236</v>
      </c>
    </row>
    <row r="19" spans="1:3">
      <c r="A19" s="3" t="s">
        <v>227</v>
      </c>
    </row>
    <row r="20" spans="1:3">
      <c r="A20" s="4" t="s">
        <v>290</v>
      </c>
      <c r="B20" s="5" t="n">
        <v>65</v>
      </c>
      <c r="C20" s="5" t="n">
        <v>13697</v>
      </c>
    </row>
    <row r="21" spans="1:3">
      <c r="A21" s="4" t="s">
        <v>295</v>
      </c>
    </row>
    <row r="22" spans="1:3">
      <c r="A22" s="3" t="s">
        <v>227</v>
      </c>
    </row>
    <row r="23" spans="1:3">
      <c r="A23" s="4" t="s">
        <v>290</v>
      </c>
      <c r="B23" s="7" t="n">
        <v>476</v>
      </c>
      <c r="C23" s="7" t="n">
        <v>136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27</v>
      </c>
    </row>
    <row r="3" spans="1:3">
      <c r="A3" s="4" t="s">
        <v>297</v>
      </c>
      <c r="B3" s="7" t="n">
        <v>190982</v>
      </c>
      <c r="C3" s="7" t="n">
        <v>169399</v>
      </c>
    </row>
    <row r="4" spans="1:3">
      <c r="A4" s="4" t="s">
        <v>298</v>
      </c>
    </row>
    <row r="5" spans="1:3">
      <c r="A5" s="3" t="s">
        <v>227</v>
      </c>
    </row>
    <row r="6" spans="1:3">
      <c r="A6" s="4" t="s">
        <v>297</v>
      </c>
      <c r="B6" s="5" t="n">
        <v>160400</v>
      </c>
    </row>
    <row r="7" spans="1:3">
      <c r="A7" s="4" t="s">
        <v>299</v>
      </c>
      <c r="B7" s="7" t="n">
        <v>154600</v>
      </c>
    </row>
    <row r="8" spans="1:3">
      <c r="A8" s="4" t="s">
        <v>300</v>
      </c>
    </row>
    <row r="9" spans="1:3">
      <c r="A9" s="3" t="s">
        <v>227</v>
      </c>
    </row>
    <row r="10" spans="1:3">
      <c r="A10" s="4" t="s">
        <v>297</v>
      </c>
      <c r="C10" s="5" t="n">
        <v>126900</v>
      </c>
    </row>
    <row r="11" spans="1:3">
      <c r="A11" s="4" t="s">
        <v>299</v>
      </c>
      <c r="C11" s="7" t="n">
        <v>120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42</v>
      </c>
    </row>
    <row r="3" spans="1:3">
      <c r="A3" s="4" t="s">
        <v>302</v>
      </c>
      <c r="B3" s="7" t="n">
        <v>26170</v>
      </c>
      <c r="C3" s="7" t="n">
        <v>34275</v>
      </c>
    </row>
    <row r="4" spans="1:3">
      <c r="A4" s="4" t="s">
        <v>303</v>
      </c>
      <c r="B4" s="5" t="n">
        <v>8708</v>
      </c>
      <c r="C4" s="5" t="n">
        <v>11296</v>
      </c>
    </row>
    <row r="5" spans="1:3">
      <c r="A5" s="4" t="s">
        <v>304</v>
      </c>
      <c r="B5" s="5" t="n">
        <v>5000</v>
      </c>
    </row>
    <row r="6" spans="1:3">
      <c r="A6" s="4" t="s">
        <v>305</v>
      </c>
      <c r="B6" s="5" t="n">
        <v>724</v>
      </c>
      <c r="C6" s="5" t="n">
        <v>2464</v>
      </c>
    </row>
    <row r="7" spans="1:3">
      <c r="A7" s="4" t="s">
        <v>306</v>
      </c>
      <c r="B7" s="5" t="n">
        <v>1416</v>
      </c>
      <c r="C7" s="5" t="n">
        <v>1492</v>
      </c>
    </row>
    <row r="8" spans="1:3">
      <c r="A8" s="4" t="s">
        <v>307</v>
      </c>
      <c r="C8" s="5" t="n">
        <v>11</v>
      </c>
    </row>
    <row r="9" spans="1:3">
      <c r="A9" s="4" t="s">
        <v>308</v>
      </c>
      <c r="C9" s="5" t="n">
        <v>4479</v>
      </c>
    </row>
    <row r="10" spans="1:3">
      <c r="A10" s="4" t="s">
        <v>309</v>
      </c>
      <c r="B10" s="5" t="n">
        <v>1730</v>
      </c>
      <c r="C10" s="5" t="n">
        <v>643</v>
      </c>
    </row>
    <row r="11" spans="1:3">
      <c r="A11" s="4" t="s">
        <v>310</v>
      </c>
      <c r="B11" s="7" t="n">
        <v>43748</v>
      </c>
      <c r="C11" s="7" t="n">
        <v>546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1"/>
    <col customWidth="1" max="6" min="6" width="24"/>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s>
  <sheetData>
    <row r="1" spans="1:16">
      <c r="A1" s="1" t="s">
        <v>311</v>
      </c>
      <c r="B1" s="2" t="s">
        <v>283</v>
      </c>
      <c r="C1" s="2" t="s">
        <v>312</v>
      </c>
      <c r="D1" s="2" t="s">
        <v>313</v>
      </c>
      <c r="E1" s="2" t="s">
        <v>314</v>
      </c>
      <c r="F1" s="2" t="s">
        <v>315</v>
      </c>
      <c r="G1" s="2" t="s">
        <v>316</v>
      </c>
      <c r="H1" s="2" t="s">
        <v>317</v>
      </c>
      <c r="I1" s="2" t="s">
        <v>318</v>
      </c>
      <c r="J1" s="2" t="s">
        <v>319</v>
      </c>
      <c r="K1" s="2" t="s">
        <v>283</v>
      </c>
      <c r="L1" s="2" t="s">
        <v>213</v>
      </c>
      <c r="M1" s="2" t="s">
        <v>320</v>
      </c>
      <c r="N1" s="2" t="s">
        <v>321</v>
      </c>
      <c r="O1" s="2" t="s">
        <v>283</v>
      </c>
      <c r="P1" s="2" t="s">
        <v>322</v>
      </c>
    </row>
    <row r="2" spans="1:16">
      <c r="A2" s="3" t="s">
        <v>323</v>
      </c>
    </row>
    <row r="3" spans="1:16">
      <c r="A3" s="4" t="s">
        <v>324</v>
      </c>
      <c r="H3" s="4" t="s">
        <v>325</v>
      </c>
    </row>
    <row r="4" spans="1:16">
      <c r="A4" s="4" t="s">
        <v>326</v>
      </c>
      <c r="H4" s="5" t="n">
        <v>43600</v>
      </c>
    </row>
    <row r="5" spans="1:16">
      <c r="A5" s="4" t="s">
        <v>327</v>
      </c>
      <c r="H5" s="4" t="s">
        <v>328</v>
      </c>
    </row>
    <row r="6" spans="1:16">
      <c r="A6" s="4" t="s">
        <v>329</v>
      </c>
      <c r="H6" s="5" t="n">
        <v>9900</v>
      </c>
    </row>
    <row r="7" spans="1:16">
      <c r="A7" s="4" t="s">
        <v>330</v>
      </c>
      <c r="H7" s="7" t="n">
        <v>200000</v>
      </c>
    </row>
    <row r="8" spans="1:16">
      <c r="A8" s="4" t="s">
        <v>331</v>
      </c>
      <c r="G8" s="7" t="n">
        <v>300000</v>
      </c>
    </row>
    <row r="9" spans="1:16">
      <c r="A9" s="4" t="s">
        <v>332</v>
      </c>
      <c r="H9" s="7" t="n">
        <v>7800000</v>
      </c>
    </row>
    <row r="10" spans="1:16">
      <c r="A10" s="4" t="s">
        <v>333</v>
      </c>
      <c r="B10" s="7" t="n">
        <v>600000</v>
      </c>
    </row>
    <row r="11" spans="1:16">
      <c r="A11" s="4" t="s">
        <v>334</v>
      </c>
      <c r="H11" s="4" t="s">
        <v>335</v>
      </c>
    </row>
    <row r="12" spans="1:16">
      <c r="A12" s="4" t="s">
        <v>336</v>
      </c>
      <c r="O12" s="4" t="s">
        <v>337</v>
      </c>
    </row>
    <row r="13" spans="1:16">
      <c r="A13" s="4" t="s">
        <v>338</v>
      </c>
      <c r="C13" s="4" t="s">
        <v>235</v>
      </c>
    </row>
    <row r="14" spans="1:16">
      <c r="A14" s="4" t="s">
        <v>339</v>
      </c>
      <c r="C14" s="4" t="s">
        <v>231</v>
      </c>
    </row>
    <row r="15" spans="1:16">
      <c r="A15" s="4" t="s">
        <v>340</v>
      </c>
      <c r="C15" s="10" t="n">
        <v>3</v>
      </c>
    </row>
    <row r="16" spans="1:16">
      <c r="A16" s="4" t="s">
        <v>341</v>
      </c>
      <c r="M16" s="10" t="n">
        <v>2</v>
      </c>
    </row>
    <row r="17" spans="1:16">
      <c r="A17" s="4" t="s">
        <v>342</v>
      </c>
      <c r="C17" s="5" t="n">
        <v>1</v>
      </c>
    </row>
    <row r="18" spans="1:16">
      <c r="A18" s="4" t="s">
        <v>343</v>
      </c>
      <c r="C18" s="11" t="n">
        <v>9.800000000000001</v>
      </c>
    </row>
    <row r="19" spans="1:16">
      <c r="A19" s="4" t="s">
        <v>344</v>
      </c>
      <c r="O19" s="4" t="s">
        <v>345</v>
      </c>
    </row>
    <row r="20" spans="1:16">
      <c r="A20" s="4" t="s">
        <v>297</v>
      </c>
      <c r="B20" s="5" t="n">
        <v>190982000</v>
      </c>
      <c r="K20" s="7" t="n">
        <v>190982000</v>
      </c>
      <c r="O20" s="7" t="n">
        <v>190982000</v>
      </c>
      <c r="P20" s="7" t="n">
        <v>169399000</v>
      </c>
    </row>
    <row r="21" spans="1:16">
      <c r="A21" s="4" t="s">
        <v>29</v>
      </c>
      <c r="B21" s="5" t="n">
        <v>4334000</v>
      </c>
      <c r="K21" s="5" t="n">
        <v>4334000</v>
      </c>
      <c r="O21" s="5" t="n">
        <v>4334000</v>
      </c>
      <c r="P21" s="5" t="n">
        <v>8542000</v>
      </c>
    </row>
    <row r="22" spans="1:16">
      <c r="A22" s="4" t="s">
        <v>346</v>
      </c>
    </row>
    <row r="23" spans="1:16">
      <c r="A23" s="3" t="s">
        <v>323</v>
      </c>
    </row>
    <row r="24" spans="1:16">
      <c r="A24" s="4" t="s">
        <v>297</v>
      </c>
      <c r="B24" s="5" t="n">
        <v>160400000</v>
      </c>
      <c r="K24" s="5" t="n">
        <v>160400000</v>
      </c>
      <c r="O24" s="5" t="n">
        <v>160400000</v>
      </c>
      <c r="P24" s="5" t="n">
        <v>126900000</v>
      </c>
    </row>
    <row r="25" spans="1:16">
      <c r="A25" s="4" t="s">
        <v>347</v>
      </c>
      <c r="B25" s="5" t="n">
        <v>154600000</v>
      </c>
      <c r="K25" s="5" t="n">
        <v>154600000</v>
      </c>
      <c r="O25" s="5" t="n">
        <v>154600000</v>
      </c>
      <c r="P25" s="5" t="n">
        <v>120100000</v>
      </c>
    </row>
    <row r="26" spans="1:16">
      <c r="A26" s="4" t="s">
        <v>29</v>
      </c>
      <c r="B26" s="5" t="n">
        <v>4300000</v>
      </c>
      <c r="K26" s="5" t="n">
        <v>4300000</v>
      </c>
      <c r="O26" s="7" t="n">
        <v>4300000</v>
      </c>
      <c r="P26" s="7" t="n">
        <v>8500000</v>
      </c>
    </row>
    <row r="27" spans="1:16">
      <c r="A27" s="4" t="s">
        <v>348</v>
      </c>
      <c r="I27" s="7" t="n">
        <v>7800000</v>
      </c>
    </row>
    <row r="28" spans="1:16">
      <c r="A28" s="4" t="s">
        <v>226</v>
      </c>
    </row>
    <row r="29" spans="1:16">
      <c r="A29" s="3" t="s">
        <v>323</v>
      </c>
    </row>
    <row r="30" spans="1:16">
      <c r="A30" s="4" t="s">
        <v>349</v>
      </c>
      <c r="O30" s="4" t="s">
        <v>229</v>
      </c>
    </row>
    <row r="31" spans="1:16">
      <c r="A31" s="4" t="s">
        <v>350</v>
      </c>
      <c r="K31" s="5" t="n">
        <v>3700000</v>
      </c>
      <c r="O31" s="7" t="n">
        <v>3700000</v>
      </c>
    </row>
    <row r="32" spans="1:16">
      <c r="A32" s="4" t="s">
        <v>297</v>
      </c>
      <c r="B32" s="5" t="n">
        <v>160403000</v>
      </c>
      <c r="K32" s="5" t="n">
        <v>160403000</v>
      </c>
      <c r="O32" s="5" t="n">
        <v>160403000</v>
      </c>
    </row>
    <row r="33" spans="1:16">
      <c r="A33" s="4" t="s">
        <v>351</v>
      </c>
    </row>
    <row r="34" spans="1:16">
      <c r="A34" s="3" t="s">
        <v>323</v>
      </c>
    </row>
    <row r="35" spans="1:16">
      <c r="A35" s="4" t="s">
        <v>352</v>
      </c>
      <c r="K35" s="5" t="n">
        <v>500000</v>
      </c>
      <c r="O35" s="5" t="n">
        <v>900000</v>
      </c>
    </row>
    <row r="36" spans="1:16">
      <c r="A36" s="4" t="s">
        <v>353</v>
      </c>
    </row>
    <row r="37" spans="1:16">
      <c r="A37" s="3" t="s">
        <v>323</v>
      </c>
    </row>
    <row r="38" spans="1:16">
      <c r="A38" s="4" t="s">
        <v>354</v>
      </c>
      <c r="B38" s="5" t="n">
        <v>8300000</v>
      </c>
      <c r="K38" s="5" t="n">
        <v>8300000</v>
      </c>
      <c r="O38" s="5" t="n">
        <v>8300000</v>
      </c>
    </row>
    <row r="39" spans="1:16">
      <c r="A39" s="4" t="s">
        <v>355</v>
      </c>
      <c r="B39" s="7" t="n">
        <v>8000000</v>
      </c>
      <c r="K39" s="5" t="n">
        <v>8000000</v>
      </c>
      <c r="O39" s="7" t="n">
        <v>8000000</v>
      </c>
    </row>
    <row r="40" spans="1:16">
      <c r="A40" s="4" t="s">
        <v>356</v>
      </c>
      <c r="K40" s="7" t="n">
        <v>300000</v>
      </c>
    </row>
    <row r="41" spans="1:16">
      <c r="A41" s="4" t="s">
        <v>357</v>
      </c>
    </row>
    <row r="42" spans="1:16">
      <c r="A42" s="3" t="s">
        <v>323</v>
      </c>
    </row>
    <row r="43" spans="1:16">
      <c r="A43" s="4" t="s">
        <v>324</v>
      </c>
      <c r="F43" s="4" t="s">
        <v>358</v>
      </c>
    </row>
    <row r="44" spans="1:16">
      <c r="A44" s="4" t="s">
        <v>326</v>
      </c>
      <c r="F44" s="5" t="n">
        <v>15120</v>
      </c>
    </row>
    <row r="45" spans="1:16">
      <c r="A45" s="4" t="s">
        <v>330</v>
      </c>
      <c r="F45" s="7" t="n">
        <v>500000</v>
      </c>
    </row>
    <row r="46" spans="1:16">
      <c r="A46" s="4" t="s">
        <v>334</v>
      </c>
      <c r="F46" s="4" t="s">
        <v>359</v>
      </c>
    </row>
    <row r="47" spans="1:16">
      <c r="A47" s="4" t="s">
        <v>360</v>
      </c>
      <c r="F47" s="4" t="s">
        <v>361</v>
      </c>
    </row>
    <row r="48" spans="1:16">
      <c r="A48" s="4" t="s">
        <v>362</v>
      </c>
      <c r="O48" s="4" t="s">
        <v>363</v>
      </c>
    </row>
    <row r="49" spans="1:16">
      <c r="A49" s="4" t="s">
        <v>364</v>
      </c>
      <c r="F49" s="4" t="s">
        <v>365</v>
      </c>
    </row>
    <row r="50" spans="1:16">
      <c r="A50" s="4" t="s">
        <v>366</v>
      </c>
    </row>
    <row r="51" spans="1:16">
      <c r="A51" s="3" t="s">
        <v>323</v>
      </c>
    </row>
    <row r="52" spans="1:16">
      <c r="A52" s="4" t="s">
        <v>326</v>
      </c>
      <c r="F52" s="5" t="n">
        <v>8075</v>
      </c>
    </row>
    <row r="53" spans="1:16">
      <c r="A53" s="4" t="s">
        <v>330</v>
      </c>
      <c r="F53" s="7" t="n">
        <v>300000</v>
      </c>
    </row>
    <row r="54" spans="1:16">
      <c r="A54" s="4" t="s">
        <v>334</v>
      </c>
      <c r="F54" s="4" t="s">
        <v>367</v>
      </c>
    </row>
    <row r="55" spans="1:16">
      <c r="A55" s="4" t="s">
        <v>362</v>
      </c>
      <c r="O55" s="4" t="s">
        <v>368</v>
      </c>
    </row>
    <row r="56" spans="1:16">
      <c r="A56" s="4" t="s">
        <v>364</v>
      </c>
      <c r="F56" s="4" t="s">
        <v>365</v>
      </c>
    </row>
    <row r="57" spans="1:16">
      <c r="A57" s="4" t="s">
        <v>369</v>
      </c>
      <c r="F57" s="4" t="s">
        <v>370</v>
      </c>
    </row>
    <row r="58" spans="1:16">
      <c r="A58" s="4" t="s">
        <v>371</v>
      </c>
    </row>
    <row r="59" spans="1:16">
      <c r="A59" s="3" t="s">
        <v>323</v>
      </c>
    </row>
    <row r="60" spans="1:16">
      <c r="A60" s="4" t="s">
        <v>324</v>
      </c>
      <c r="D60" s="4" t="s">
        <v>372</v>
      </c>
    </row>
    <row r="61" spans="1:16">
      <c r="A61" s="4" t="s">
        <v>330</v>
      </c>
      <c r="D61" s="7" t="n">
        <v>5100000</v>
      </c>
    </row>
    <row r="62" spans="1:16">
      <c r="A62" s="4" t="s">
        <v>360</v>
      </c>
      <c r="D62" s="4" t="s">
        <v>373</v>
      </c>
    </row>
    <row r="63" spans="1:16">
      <c r="A63" s="4" t="s">
        <v>374</v>
      </c>
      <c r="D63" s="7" t="n">
        <v>12500000</v>
      </c>
    </row>
    <row r="64" spans="1:16">
      <c r="A64" s="4" t="s">
        <v>375</v>
      </c>
      <c r="D64" s="5" t="n">
        <v>5000000</v>
      </c>
      <c r="L64" s="7" t="n">
        <v>3000000</v>
      </c>
    </row>
    <row r="65" spans="1:16">
      <c r="A65" s="4" t="s">
        <v>376</v>
      </c>
      <c r="O65" s="4" t="s">
        <v>377</v>
      </c>
    </row>
    <row r="66" spans="1:16">
      <c r="A66" s="4" t="s">
        <v>378</v>
      </c>
    </row>
    <row r="67" spans="1:16">
      <c r="A67" s="3" t="s">
        <v>323</v>
      </c>
    </row>
    <row r="68" spans="1:16">
      <c r="A68" s="4" t="s">
        <v>379</v>
      </c>
      <c r="D68" s="7" t="n">
        <v>8000000</v>
      </c>
    </row>
    <row r="69" spans="1:16">
      <c r="A69" s="4" t="s">
        <v>380</v>
      </c>
    </row>
    <row r="70" spans="1:16">
      <c r="A70" s="3" t="s">
        <v>323</v>
      </c>
    </row>
    <row r="71" spans="1:16">
      <c r="A71" s="4" t="s">
        <v>326</v>
      </c>
      <c r="E71" s="5" t="n">
        <v>253108</v>
      </c>
    </row>
    <row r="72" spans="1:16">
      <c r="A72" s="4" t="s">
        <v>332</v>
      </c>
      <c r="E72" s="7" t="n">
        <v>42400000</v>
      </c>
    </row>
    <row r="73" spans="1:16">
      <c r="A73" s="4" t="s">
        <v>333</v>
      </c>
      <c r="E73" s="7" t="n">
        <v>9200000</v>
      </c>
    </row>
    <row r="74" spans="1:16">
      <c r="A74" s="4" t="s">
        <v>334</v>
      </c>
      <c r="E74" s="4" t="s">
        <v>381</v>
      </c>
    </row>
    <row r="75" spans="1:16">
      <c r="A75" s="4" t="s">
        <v>382</v>
      </c>
      <c r="E75" s="7" t="n">
        <v>18400000</v>
      </c>
    </row>
    <row r="76" spans="1:16">
      <c r="A76" s="4" t="s">
        <v>383</v>
      </c>
      <c r="O76" s="4" t="s">
        <v>384</v>
      </c>
    </row>
    <row r="77" spans="1:16">
      <c r="A77" s="4" t="s">
        <v>385</v>
      </c>
      <c r="N77" s="7" t="n">
        <v>13800000</v>
      </c>
    </row>
    <row r="78" spans="1:16">
      <c r="A78" s="4" t="s">
        <v>221</v>
      </c>
    </row>
    <row r="79" spans="1:16">
      <c r="A79" s="3" t="s">
        <v>323</v>
      </c>
    </row>
    <row r="80" spans="1:16">
      <c r="A80" s="4" t="s">
        <v>369</v>
      </c>
      <c r="E80" s="4" t="s">
        <v>386</v>
      </c>
    </row>
    <row r="81" spans="1:16">
      <c r="A81" s="4" t="s">
        <v>387</v>
      </c>
      <c r="E81" s="12" t="n">
        <v>72.5</v>
      </c>
    </row>
    <row r="82" spans="1:16">
      <c r="A82" s="4" t="s">
        <v>388</v>
      </c>
      <c r="E82" s="4" t="s">
        <v>389</v>
      </c>
    </row>
    <row r="83" spans="1:16">
      <c r="A83" s="4" t="s">
        <v>390</v>
      </c>
      <c r="E83" s="4" t="s">
        <v>224</v>
      </c>
    </row>
    <row r="84" spans="1:16">
      <c r="A84" s="4" t="s">
        <v>391</v>
      </c>
    </row>
    <row r="85" spans="1:16">
      <c r="A85" s="3" t="s">
        <v>323</v>
      </c>
    </row>
    <row r="86" spans="1:16">
      <c r="A86" s="4" t="s">
        <v>333</v>
      </c>
      <c r="J86" s="7" t="n">
        <v>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92</v>
      </c>
      <c r="B1" s="2" t="s">
        <v>393</v>
      </c>
      <c r="C1" s="2" t="s">
        <v>394</v>
      </c>
      <c r="D1" s="2" t="s">
        <v>395</v>
      </c>
      <c r="E1" s="2" t="s">
        <v>396</v>
      </c>
      <c r="F1" s="2" t="s">
        <v>283</v>
      </c>
      <c r="G1" s="2" t="s">
        <v>213</v>
      </c>
      <c r="H1" s="2" t="s">
        <v>397</v>
      </c>
      <c r="I1" s="2" t="s">
        <v>283</v>
      </c>
      <c r="J1" s="2" t="s">
        <v>397</v>
      </c>
      <c r="K1" s="2" t="s">
        <v>322</v>
      </c>
      <c r="L1" s="2" t="s">
        <v>398</v>
      </c>
      <c r="M1" s="2" t="s">
        <v>399</v>
      </c>
    </row>
    <row r="2" spans="1:13">
      <c r="A2" s="4" t="s">
        <v>400</v>
      </c>
    </row>
    <row r="3" spans="1:13">
      <c r="A3" s="3" t="s">
        <v>401</v>
      </c>
    </row>
    <row r="4" spans="1:13">
      <c r="A4" s="4" t="s">
        <v>402</v>
      </c>
      <c r="E4" s="4" t="s">
        <v>231</v>
      </c>
    </row>
    <row r="5" spans="1:13">
      <c r="A5" s="4" t="s">
        <v>403</v>
      </c>
    </row>
    <row r="6" spans="1:13">
      <c r="A6" s="3" t="s">
        <v>401</v>
      </c>
    </row>
    <row r="7" spans="1:13">
      <c r="A7" s="4" t="s">
        <v>404</v>
      </c>
      <c r="D7" s="7" t="n">
        <v>10000000</v>
      </c>
    </row>
    <row r="8" spans="1:13">
      <c r="A8" s="4" t="s">
        <v>405</v>
      </c>
      <c r="M8" s="7" t="n">
        <v>10000000</v>
      </c>
    </row>
    <row r="9" spans="1:13">
      <c r="A9" s="4" t="s">
        <v>406</v>
      </c>
    </row>
    <row r="10" spans="1:13">
      <c r="A10" s="3" t="s">
        <v>401</v>
      </c>
    </row>
    <row r="11" spans="1:13">
      <c r="A11" s="4" t="s">
        <v>404</v>
      </c>
      <c r="D11" s="7" t="n">
        <v>15000000</v>
      </c>
    </row>
    <row r="12" spans="1:13">
      <c r="A12" s="4" t="s">
        <v>407</v>
      </c>
    </row>
    <row r="13" spans="1:13">
      <c r="A13" s="3" t="s">
        <v>401</v>
      </c>
    </row>
    <row r="14" spans="1:13">
      <c r="A14" s="4" t="s">
        <v>404</v>
      </c>
      <c r="L14" s="7" t="n">
        <v>10000000</v>
      </c>
    </row>
    <row r="15" spans="1:13">
      <c r="A15" s="4" t="s">
        <v>408</v>
      </c>
    </row>
    <row r="16" spans="1:13">
      <c r="A16" s="3" t="s">
        <v>401</v>
      </c>
    </row>
    <row r="17" spans="1:13">
      <c r="A17" s="4" t="s">
        <v>409</v>
      </c>
      <c r="F17" s="7" t="n">
        <v>15000000</v>
      </c>
      <c r="I17" s="7" t="n">
        <v>15000000</v>
      </c>
    </row>
    <row r="18" spans="1:13">
      <c r="A18" s="4" t="s">
        <v>410</v>
      </c>
    </row>
    <row r="19" spans="1:13">
      <c r="A19" s="3" t="s">
        <v>401</v>
      </c>
    </row>
    <row r="20" spans="1:13">
      <c r="A20" s="4" t="s">
        <v>404</v>
      </c>
      <c r="F20" s="5" t="n">
        <v>10000000</v>
      </c>
      <c r="I20" s="5" t="n">
        <v>10000000</v>
      </c>
    </row>
    <row r="21" spans="1:13">
      <c r="A21" s="4" t="s">
        <v>411</v>
      </c>
    </row>
    <row r="22" spans="1:13">
      <c r="A22" s="3" t="s">
        <v>401</v>
      </c>
    </row>
    <row r="23" spans="1:13">
      <c r="A23" s="4" t="s">
        <v>404</v>
      </c>
      <c r="F23" s="5" t="n">
        <v>117000000</v>
      </c>
      <c r="I23" s="5" t="n">
        <v>117000000</v>
      </c>
    </row>
    <row r="24" spans="1:13">
      <c r="A24" s="4" t="s">
        <v>410</v>
      </c>
    </row>
    <row r="25" spans="1:13">
      <c r="A25" s="3" t="s">
        <v>401</v>
      </c>
    </row>
    <row r="26" spans="1:13">
      <c r="A26" s="4" t="s">
        <v>404</v>
      </c>
      <c r="F26" s="5" t="n">
        <v>78000000</v>
      </c>
      <c r="I26" s="5" t="n">
        <v>78000000</v>
      </c>
    </row>
    <row r="27" spans="1:13">
      <c r="A27" s="4" t="s">
        <v>412</v>
      </c>
    </row>
    <row r="28" spans="1:13">
      <c r="A28" s="3" t="s">
        <v>401</v>
      </c>
    </row>
    <row r="29" spans="1:13">
      <c r="A29" s="4" t="s">
        <v>404</v>
      </c>
      <c r="G29" s="7" t="n">
        <v>89500000</v>
      </c>
    </row>
    <row r="30" spans="1:13">
      <c r="A30" s="4" t="s">
        <v>413</v>
      </c>
      <c r="D30" s="5" t="n">
        <v>3</v>
      </c>
    </row>
    <row r="31" spans="1:13">
      <c r="A31" s="4" t="s">
        <v>414</v>
      </c>
      <c r="I31" s="7" t="n">
        <v>109000000</v>
      </c>
    </row>
    <row r="32" spans="1:13">
      <c r="A32" s="4" t="s">
        <v>415</v>
      </c>
      <c r="I32" s="4" t="s">
        <v>231</v>
      </c>
    </row>
    <row r="33" spans="1:13">
      <c r="A33" s="4" t="s">
        <v>416</v>
      </c>
      <c r="F33" s="5" t="n">
        <v>6100000</v>
      </c>
      <c r="H33" s="7" t="n">
        <v>1600000</v>
      </c>
      <c r="I33" s="7" t="n">
        <v>13000000</v>
      </c>
      <c r="J33" s="7" t="n">
        <v>3100000</v>
      </c>
    </row>
    <row r="34" spans="1:13">
      <c r="A34" s="4" t="s">
        <v>417</v>
      </c>
      <c r="G34" s="4" t="s">
        <v>418</v>
      </c>
    </row>
    <row r="35" spans="1:13">
      <c r="A35" s="4" t="s">
        <v>419</v>
      </c>
      <c r="G35" s="4" t="s">
        <v>420</v>
      </c>
    </row>
    <row r="36" spans="1:13">
      <c r="A36" s="4" t="s">
        <v>421</v>
      </c>
      <c r="F36" s="5" t="n">
        <v>200000</v>
      </c>
      <c r="H36" s="5" t="n">
        <v>0</v>
      </c>
      <c r="I36" s="5" t="n">
        <v>600000</v>
      </c>
      <c r="J36" s="5" t="n">
        <v>0</v>
      </c>
    </row>
    <row r="37" spans="1:13">
      <c r="A37" s="4" t="s">
        <v>104</v>
      </c>
      <c r="F37" s="5" t="n">
        <v>38700000</v>
      </c>
      <c r="I37" s="5" t="n">
        <v>38700000</v>
      </c>
      <c r="K37" s="7" t="n">
        <v>46400000</v>
      </c>
    </row>
    <row r="38" spans="1:13">
      <c r="A38" s="4" t="s">
        <v>422</v>
      </c>
      <c r="F38" s="5" t="n">
        <v>5300000</v>
      </c>
      <c r="I38" s="5" t="n">
        <v>5300000</v>
      </c>
      <c r="K38" s="7" t="n">
        <v>0</v>
      </c>
    </row>
    <row r="39" spans="1:13">
      <c r="A39" s="4" t="s">
        <v>423</v>
      </c>
    </row>
    <row r="40" spans="1:13">
      <c r="A40" s="3" t="s">
        <v>401</v>
      </c>
    </row>
    <row r="41" spans="1:13">
      <c r="A41" s="4" t="s">
        <v>416</v>
      </c>
      <c r="F41" s="5" t="n">
        <v>1600000</v>
      </c>
      <c r="H41" s="5" t="n">
        <v>1600000</v>
      </c>
      <c r="I41" s="5" t="n">
        <v>3100000</v>
      </c>
      <c r="J41" s="5" t="n">
        <v>3100000</v>
      </c>
    </row>
    <row r="42" spans="1:13">
      <c r="A42" s="4" t="s">
        <v>424</v>
      </c>
    </row>
    <row r="43" spans="1:13">
      <c r="A43" s="3" t="s">
        <v>401</v>
      </c>
    </row>
    <row r="44" spans="1:13">
      <c r="A44" s="4" t="s">
        <v>417</v>
      </c>
      <c r="G44" s="4" t="s">
        <v>425</v>
      </c>
    </row>
    <row r="45" spans="1:13">
      <c r="A45" s="4" t="s">
        <v>426</v>
      </c>
    </row>
    <row r="46" spans="1:13">
      <c r="A46" s="3" t="s">
        <v>401</v>
      </c>
    </row>
    <row r="47" spans="1:13">
      <c r="A47" s="4" t="s">
        <v>404</v>
      </c>
      <c r="F47" s="5" t="n">
        <v>10000000</v>
      </c>
      <c r="I47" s="5" t="n">
        <v>10000000</v>
      </c>
    </row>
    <row r="48" spans="1:13">
      <c r="A48" s="4" t="s">
        <v>427</v>
      </c>
    </row>
    <row r="49" spans="1:13">
      <c r="A49" s="3" t="s">
        <v>401</v>
      </c>
    </row>
    <row r="50" spans="1:13">
      <c r="A50" s="4" t="s">
        <v>428</v>
      </c>
      <c r="D50" s="7" t="n">
        <v>20000000</v>
      </c>
    </row>
    <row r="51" spans="1:13">
      <c r="A51" s="4" t="s">
        <v>414</v>
      </c>
      <c r="I51" s="5" t="n">
        <v>17300000</v>
      </c>
    </row>
    <row r="52" spans="1:13">
      <c r="A52" s="4" t="s">
        <v>429</v>
      </c>
    </row>
    <row r="53" spans="1:13">
      <c r="A53" s="3" t="s">
        <v>401</v>
      </c>
    </row>
    <row r="54" spans="1:13">
      <c r="A54" s="4" t="s">
        <v>430</v>
      </c>
      <c r="F54" s="5" t="n">
        <v>1600000</v>
      </c>
      <c r="I54" s="5" t="n">
        <v>1600000</v>
      </c>
    </row>
    <row r="55" spans="1:13">
      <c r="A55" s="4" t="s">
        <v>431</v>
      </c>
    </row>
    <row r="56" spans="1:13">
      <c r="A56" s="3" t="s">
        <v>401</v>
      </c>
    </row>
    <row r="57" spans="1:13">
      <c r="A57" s="4" t="s">
        <v>404</v>
      </c>
      <c r="F57" s="5" t="n">
        <v>10000000</v>
      </c>
      <c r="I57" s="5" t="n">
        <v>10000000</v>
      </c>
    </row>
    <row r="58" spans="1:13">
      <c r="A58" s="4" t="s">
        <v>432</v>
      </c>
    </row>
    <row r="59" spans="1:13">
      <c r="A59" s="3" t="s">
        <v>401</v>
      </c>
    </row>
    <row r="60" spans="1:13">
      <c r="A60" s="4" t="s">
        <v>404</v>
      </c>
      <c r="F60" s="5" t="n">
        <v>54000000</v>
      </c>
      <c r="I60" s="5" t="n">
        <v>54000000</v>
      </c>
    </row>
    <row r="61" spans="1:13">
      <c r="A61" s="4" t="s">
        <v>431</v>
      </c>
    </row>
    <row r="62" spans="1:13">
      <c r="A62" s="3" t="s">
        <v>401</v>
      </c>
    </row>
    <row r="63" spans="1:13">
      <c r="A63" s="4" t="s">
        <v>404</v>
      </c>
      <c r="F63" s="5" t="n">
        <v>36000000</v>
      </c>
      <c r="I63" s="5" t="n">
        <v>36000000</v>
      </c>
    </row>
    <row r="64" spans="1:13">
      <c r="A64" s="4" t="s">
        <v>433</v>
      </c>
    </row>
    <row r="65" spans="1:13">
      <c r="A65" s="3" t="s">
        <v>401</v>
      </c>
    </row>
    <row r="66" spans="1:13">
      <c r="A66" s="4" t="s">
        <v>416</v>
      </c>
      <c r="F66" s="5" t="n">
        <v>7500000</v>
      </c>
      <c r="I66" s="5" t="n">
        <v>7500000</v>
      </c>
    </row>
    <row r="67" spans="1:13">
      <c r="A67" s="4" t="s">
        <v>434</v>
      </c>
      <c r="C67" s="7" t="n">
        <v>7500000</v>
      </c>
    </row>
    <row r="68" spans="1:13">
      <c r="A68" s="4" t="s">
        <v>435</v>
      </c>
      <c r="C68" s="5" t="n">
        <v>7500000</v>
      </c>
    </row>
    <row r="69" spans="1:13">
      <c r="A69" s="4" t="s">
        <v>436</v>
      </c>
      <c r="C69" s="7" t="n">
        <v>1100000</v>
      </c>
    </row>
    <row r="70" spans="1:13">
      <c r="A70" s="4" t="s">
        <v>437</v>
      </c>
      <c r="C70" s="5" t="n">
        <v>1</v>
      </c>
    </row>
    <row r="71" spans="1:13">
      <c r="A71" s="4" t="s">
        <v>438</v>
      </c>
    </row>
    <row r="72" spans="1:13">
      <c r="A72" s="3" t="s">
        <v>401</v>
      </c>
    </row>
    <row r="73" spans="1:13">
      <c r="A73" s="4" t="s">
        <v>416</v>
      </c>
      <c r="F73" s="5" t="n">
        <v>3000000</v>
      </c>
      <c r="I73" s="5" t="n">
        <v>3000000</v>
      </c>
    </row>
    <row r="74" spans="1:13">
      <c r="A74" s="4" t="s">
        <v>434</v>
      </c>
      <c r="B74" s="7" t="n">
        <v>3000000</v>
      </c>
    </row>
    <row r="75" spans="1:13">
      <c r="A75" s="4" t="s">
        <v>437</v>
      </c>
      <c r="B75" s="5" t="n">
        <v>1</v>
      </c>
    </row>
    <row r="76" spans="1:13">
      <c r="A76" s="4" t="s">
        <v>439</v>
      </c>
      <c r="B76" s="7" t="n">
        <v>1300000</v>
      </c>
    </row>
    <row r="77" spans="1:13">
      <c r="A77" s="4" t="s">
        <v>440</v>
      </c>
    </row>
    <row r="78" spans="1:13">
      <c r="A78" s="3" t="s">
        <v>401</v>
      </c>
    </row>
    <row r="79" spans="1:13">
      <c r="A79" s="4" t="s">
        <v>428</v>
      </c>
      <c r="E79" s="7" t="n">
        <v>75000000</v>
      </c>
      <c r="I79" s="5" t="n">
        <v>25000000</v>
      </c>
    </row>
    <row r="80" spans="1:13">
      <c r="A80" s="4" t="s">
        <v>441</v>
      </c>
    </row>
    <row r="81" spans="1:13">
      <c r="A81" s="3" t="s">
        <v>401</v>
      </c>
    </row>
    <row r="82" spans="1:13">
      <c r="A82" s="4" t="s">
        <v>428</v>
      </c>
      <c r="D82" s="7" t="n">
        <v>25000000</v>
      </c>
    </row>
    <row r="83" spans="1:13">
      <c r="A83" s="4" t="s">
        <v>442</v>
      </c>
    </row>
    <row r="84" spans="1:13">
      <c r="A84" s="3" t="s">
        <v>401</v>
      </c>
    </row>
    <row r="85" spans="1:13">
      <c r="A85" s="4" t="s">
        <v>414</v>
      </c>
      <c r="I85" s="5" t="n">
        <v>54100000</v>
      </c>
    </row>
    <row r="86" spans="1:13">
      <c r="A86" s="4" t="s">
        <v>416</v>
      </c>
      <c r="F86" s="7" t="n">
        <v>6000000</v>
      </c>
      <c r="H86" s="7" t="n">
        <v>0</v>
      </c>
      <c r="I86" s="7" t="n">
        <v>10900000</v>
      </c>
      <c r="J8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7"/>
  </cols>
  <sheetData>
    <row r="1" spans="1:2">
      <c r="A1" s="1" t="s">
        <v>443</v>
      </c>
      <c r="B1" s="2" t="s">
        <v>444</v>
      </c>
    </row>
    <row r="2" spans="1:2">
      <c r="B2" s="2" t="s">
        <v>445</v>
      </c>
    </row>
    <row r="3" spans="1:2">
      <c r="A3" s="3" t="s">
        <v>446</v>
      </c>
    </row>
    <row r="4" spans="1:2">
      <c r="A4" s="4" t="s">
        <v>447</v>
      </c>
      <c r="B4" s="5" t="n">
        <v>4831500</v>
      </c>
    </row>
    <row r="5" spans="1:2">
      <c r="A5" s="4" t="s">
        <v>448</v>
      </c>
      <c r="B5" s="7" t="n">
        <v>105</v>
      </c>
    </row>
    <row r="6" spans="1:2">
      <c r="A6" s="4" t="s">
        <v>449</v>
      </c>
      <c r="B6" s="9" t="n">
        <v>436.8</v>
      </c>
    </row>
    <row r="7" spans="1:2">
      <c r="A7" s="4" t="s">
        <v>450</v>
      </c>
    </row>
    <row r="8" spans="1:2">
      <c r="A8" s="3" t="s">
        <v>446</v>
      </c>
    </row>
    <row r="9" spans="1:2">
      <c r="A9" s="4" t="s">
        <v>447</v>
      </c>
      <c r="B9" s="5" t="n">
        <v>57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570</v>
      </c>
      <c r="D4" s="7" t="n">
        <v>10570</v>
      </c>
    </row>
    <row r="5" spans="1:5">
      <c r="A5" s="4" t="s">
        <v>74</v>
      </c>
      <c r="B5" s="5" t="n">
        <v>6146</v>
      </c>
      <c r="C5" s="7" t="n">
        <v>1552</v>
      </c>
      <c r="D5" s="5" t="n">
        <v>12978</v>
      </c>
      <c r="E5" s="7" t="n">
        <v>3051</v>
      </c>
    </row>
    <row r="6" spans="1:5">
      <c r="A6" s="4" t="s">
        <v>75</v>
      </c>
      <c r="B6" s="5" t="n">
        <v>16716</v>
      </c>
      <c r="C6" s="5" t="n">
        <v>1552</v>
      </c>
      <c r="D6" s="5" t="n">
        <v>23548</v>
      </c>
      <c r="E6" s="5" t="n">
        <v>3051</v>
      </c>
    </row>
    <row r="7" spans="1:5">
      <c r="A7" s="3" t="s">
        <v>76</v>
      </c>
    </row>
    <row r="8" spans="1:5">
      <c r="A8" s="4" t="s">
        <v>77</v>
      </c>
      <c r="B8" s="5" t="n">
        <v>64311</v>
      </c>
      <c r="C8" s="5" t="n">
        <v>41760</v>
      </c>
      <c r="D8" s="5" t="n">
        <v>119339</v>
      </c>
      <c r="E8" s="5" t="n">
        <v>83671</v>
      </c>
    </row>
    <row r="9" spans="1:5">
      <c r="A9" s="4" t="s">
        <v>78</v>
      </c>
      <c r="B9" s="5" t="n">
        <v>21197</v>
      </c>
      <c r="C9" s="5" t="n">
        <v>18363</v>
      </c>
      <c r="D9" s="5" t="n">
        <v>41481</v>
      </c>
      <c r="E9" s="5" t="n">
        <v>34318</v>
      </c>
    </row>
    <row r="10" spans="1:5">
      <c r="A10" s="4" t="s">
        <v>79</v>
      </c>
      <c r="B10" s="5" t="n">
        <v>-970</v>
      </c>
      <c r="C10" s="5" t="n">
        <v>1404</v>
      </c>
      <c r="D10" s="5" t="n">
        <v>463</v>
      </c>
      <c r="E10" s="5" t="n">
        <v>2417</v>
      </c>
    </row>
    <row r="11" spans="1:5">
      <c r="A11" s="4" t="s">
        <v>80</v>
      </c>
      <c r="B11" s="5" t="n">
        <v>84538</v>
      </c>
      <c r="C11" s="5" t="n">
        <v>61527</v>
      </c>
      <c r="D11" s="5" t="n">
        <v>161283</v>
      </c>
      <c r="E11" s="5" t="n">
        <v>120406</v>
      </c>
    </row>
    <row r="12" spans="1:5">
      <c r="A12" s="4" t="s">
        <v>81</v>
      </c>
      <c r="B12" s="5" t="n">
        <v>-67822</v>
      </c>
      <c r="C12" s="5" t="n">
        <v>-59975</v>
      </c>
      <c r="D12" s="5" t="n">
        <v>-137735</v>
      </c>
      <c r="E12" s="5" t="n">
        <v>-117355</v>
      </c>
    </row>
    <row r="13" spans="1:5">
      <c r="A13" s="4" t="s">
        <v>82</v>
      </c>
      <c r="B13" s="5" t="n">
        <v>-2242</v>
      </c>
      <c r="C13" s="5" t="n">
        <v>981</v>
      </c>
      <c r="D13" s="5" t="n">
        <v>-687</v>
      </c>
      <c r="E13" s="5" t="n">
        <v>1932</v>
      </c>
    </row>
    <row r="14" spans="1:5">
      <c r="A14" s="4" t="s">
        <v>83</v>
      </c>
      <c r="B14" s="5" t="n">
        <v>-834</v>
      </c>
      <c r="C14" s="5" t="n">
        <v>-76</v>
      </c>
      <c r="D14" s="5" t="n">
        <v>-1189</v>
      </c>
      <c r="E14" s="5" t="n">
        <v>-66</v>
      </c>
    </row>
    <row r="15" spans="1:5">
      <c r="A15" s="4" t="s">
        <v>84</v>
      </c>
      <c r="B15" s="5" t="n">
        <v>-70898</v>
      </c>
      <c r="C15" s="5" t="n">
        <v>-59070</v>
      </c>
      <c r="D15" s="5" t="n">
        <v>-139611</v>
      </c>
      <c r="E15" s="5" t="n">
        <v>-115489</v>
      </c>
    </row>
    <row r="16" spans="1:5">
      <c r="A16" s="4" t="s">
        <v>85</v>
      </c>
      <c r="C16" s="5" t="n">
        <v>226</v>
      </c>
      <c r="E16" s="5" t="n">
        <v>371</v>
      </c>
    </row>
    <row r="17" spans="1:5">
      <c r="A17" s="4" t="s">
        <v>86</v>
      </c>
      <c r="B17" s="7" t="n">
        <v>-70898</v>
      </c>
      <c r="C17" s="7" t="n">
        <v>-58844</v>
      </c>
      <c r="D17" s="7" t="n">
        <v>-139611</v>
      </c>
      <c r="E17" s="7" t="n">
        <v>-115118</v>
      </c>
    </row>
    <row r="18" spans="1:5">
      <c r="A18" s="4" t="s">
        <v>87</v>
      </c>
      <c r="B18" s="8" t="n">
        <v>-1.73</v>
      </c>
      <c r="C18" s="8" t="n">
        <v>-1.59</v>
      </c>
      <c r="D18" s="8" t="n">
        <v>-3.41</v>
      </c>
      <c r="E18" s="8" t="n">
        <v>-3.12</v>
      </c>
    </row>
    <row r="19" spans="1:5">
      <c r="A19" s="4" t="s">
        <v>88</v>
      </c>
      <c r="B19" s="5" t="n">
        <v>41035</v>
      </c>
      <c r="C19" s="5" t="n">
        <v>36954</v>
      </c>
      <c r="D19" s="5" t="n">
        <v>40936</v>
      </c>
      <c r="E19" s="5" t="n">
        <v>36937</v>
      </c>
    </row>
    <row r="20" spans="1:5">
      <c r="A20" s="3" t="s">
        <v>89</v>
      </c>
    </row>
    <row r="21" spans="1:5">
      <c r="A21" s="4" t="s">
        <v>90</v>
      </c>
      <c r="B21" s="7" t="n">
        <v>-165</v>
      </c>
      <c r="C21" s="7" t="n">
        <v>330</v>
      </c>
      <c r="D21" s="7" t="n">
        <v>-266</v>
      </c>
      <c r="E21" s="7" t="n">
        <v>1649</v>
      </c>
    </row>
    <row r="22" spans="1:5">
      <c r="A22" s="4" t="s">
        <v>91</v>
      </c>
      <c r="B22" s="7" t="n">
        <v>-71063</v>
      </c>
      <c r="C22" s="7" t="n">
        <v>-58514</v>
      </c>
      <c r="D22" s="7" t="n">
        <v>-139877</v>
      </c>
      <c r="E22" s="7" t="n">
        <v>-113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51</v>
      </c>
      <c r="B1" s="2" t="s">
        <v>444</v>
      </c>
      <c r="C1" s="2" t="s">
        <v>1</v>
      </c>
    </row>
    <row r="2" spans="1:4">
      <c r="B2" s="2" t="s">
        <v>452</v>
      </c>
      <c r="C2" s="2" t="s">
        <v>2</v>
      </c>
      <c r="D2" s="2" t="s">
        <v>71</v>
      </c>
    </row>
    <row r="3" spans="1:4">
      <c r="A3" s="3" t="s">
        <v>194</v>
      </c>
    </row>
    <row r="4" spans="1:4">
      <c r="A4" s="4" t="s">
        <v>453</v>
      </c>
      <c r="B4" s="5" t="n">
        <v>1600000</v>
      </c>
    </row>
    <row r="5" spans="1:4">
      <c r="A5" s="4" t="s">
        <v>454</v>
      </c>
      <c r="C5" s="5" t="n">
        <v>1700000</v>
      </c>
    </row>
    <row r="6" spans="1:4">
      <c r="A6" s="4" t="s">
        <v>455</v>
      </c>
      <c r="C6" s="5" t="n">
        <v>395000</v>
      </c>
    </row>
    <row r="7" spans="1:4">
      <c r="A7" s="4" t="s">
        <v>456</v>
      </c>
      <c r="C7" s="9" t="n">
        <v>8.1</v>
      </c>
    </row>
    <row r="8" spans="1:4">
      <c r="A8" s="4" t="s">
        <v>457</v>
      </c>
    </row>
    <row r="9" spans="1:4">
      <c r="A9" s="3" t="s">
        <v>194</v>
      </c>
    </row>
    <row r="10" spans="1:4">
      <c r="A10" s="4" t="s">
        <v>458</v>
      </c>
      <c r="C10" s="7" t="n">
        <v>128</v>
      </c>
    </row>
    <row r="11" spans="1:4">
      <c r="A11" s="4" t="s">
        <v>459</v>
      </c>
      <c r="C11" s="4" t="s">
        <v>460</v>
      </c>
    </row>
    <row r="12" spans="1:4">
      <c r="A12" s="4" t="s">
        <v>201</v>
      </c>
    </row>
    <row r="13" spans="1:4">
      <c r="A13" s="3" t="s">
        <v>194</v>
      </c>
    </row>
    <row r="14" spans="1:4">
      <c r="A14" s="4" t="s">
        <v>458</v>
      </c>
      <c r="C14" s="7" t="n">
        <v>128</v>
      </c>
    </row>
    <row r="15" spans="1:4">
      <c r="A15" s="4" t="s">
        <v>459</v>
      </c>
      <c r="C15" s="4" t="s">
        <v>460</v>
      </c>
    </row>
    <row r="16" spans="1:4">
      <c r="A16" s="4" t="s">
        <v>461</v>
      </c>
    </row>
    <row r="17" spans="1:4">
      <c r="A17" s="3" t="s">
        <v>194</v>
      </c>
    </row>
    <row r="18" spans="1:4">
      <c r="A18" s="4" t="s">
        <v>458</v>
      </c>
      <c r="C18" s="7" t="n">
        <v>128</v>
      </c>
    </row>
    <row r="19" spans="1:4">
      <c r="A19" s="4" t="s">
        <v>459</v>
      </c>
      <c r="C19" s="4" t="s">
        <v>460</v>
      </c>
    </row>
    <row r="20" spans="1:4">
      <c r="A20" s="4" t="s">
        <v>462</v>
      </c>
      <c r="C20" s="5" t="n">
        <v>238000</v>
      </c>
    </row>
    <row r="21" spans="1:4">
      <c r="A21" s="4" t="s">
        <v>463</v>
      </c>
      <c r="C21" s="5" t="n">
        <v>11079</v>
      </c>
      <c r="D21" s="5" t="n">
        <v>975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0</v>
      </c>
      <c r="D1" s="2" t="s">
        <v>1</v>
      </c>
    </row>
    <row r="2" spans="1:5">
      <c r="B2" s="2" t="s">
        <v>2</v>
      </c>
      <c r="C2" s="2" t="s">
        <v>71</v>
      </c>
      <c r="D2" s="2" t="s">
        <v>2</v>
      </c>
      <c r="E2" s="2" t="s">
        <v>71</v>
      </c>
    </row>
    <row r="3" spans="1:5">
      <c r="A3" s="3" t="s">
        <v>194</v>
      </c>
    </row>
    <row r="4" spans="1:5">
      <c r="A4" s="4" t="s">
        <v>99</v>
      </c>
      <c r="B4" s="7" t="n">
        <v>13489</v>
      </c>
      <c r="C4" s="7" t="n">
        <v>10782</v>
      </c>
      <c r="D4" s="7" t="n">
        <v>24971</v>
      </c>
      <c r="E4" s="7" t="n">
        <v>20926</v>
      </c>
    </row>
    <row r="5" spans="1:5">
      <c r="A5" s="4" t="s">
        <v>457</v>
      </c>
    </row>
    <row r="6" spans="1:5">
      <c r="A6" s="3" t="s">
        <v>194</v>
      </c>
    </row>
    <row r="7" spans="1:5">
      <c r="A7" s="4" t="s">
        <v>99</v>
      </c>
      <c r="B7" s="5" t="n">
        <v>10764</v>
      </c>
      <c r="C7" s="5" t="n">
        <v>9057</v>
      </c>
      <c r="D7" s="5" t="n">
        <v>20107</v>
      </c>
      <c r="E7" s="5" t="n">
        <v>17984</v>
      </c>
    </row>
    <row r="8" spans="1:5">
      <c r="A8" s="4" t="s">
        <v>201</v>
      </c>
    </row>
    <row r="9" spans="1:5">
      <c r="A9" s="3" t="s">
        <v>194</v>
      </c>
    </row>
    <row r="10" spans="1:5">
      <c r="A10" s="4" t="s">
        <v>99</v>
      </c>
      <c r="B10" s="5" t="n">
        <v>2636</v>
      </c>
      <c r="C10" s="5" t="n">
        <v>1626</v>
      </c>
      <c r="D10" s="5" t="n">
        <v>4592</v>
      </c>
      <c r="E10" s="5" t="n">
        <v>2753</v>
      </c>
    </row>
    <row r="11" spans="1:5">
      <c r="A11" s="4" t="s">
        <v>461</v>
      </c>
    </row>
    <row r="12" spans="1:5">
      <c r="A12" s="3" t="s">
        <v>194</v>
      </c>
    </row>
    <row r="13" spans="1:5">
      <c r="A13" s="4" t="s">
        <v>99</v>
      </c>
      <c r="B13" s="7" t="n">
        <v>89</v>
      </c>
      <c r="C13" s="7" t="n">
        <v>99</v>
      </c>
      <c r="D13" s="7" t="n">
        <v>272</v>
      </c>
      <c r="E13" s="7" t="n">
        <v>1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0</v>
      </c>
      <c r="D1" s="2" t="s">
        <v>1</v>
      </c>
    </row>
    <row r="2" spans="1:5">
      <c r="B2" s="2" t="s">
        <v>2</v>
      </c>
      <c r="C2" s="2" t="s">
        <v>71</v>
      </c>
      <c r="D2" s="2" t="s">
        <v>2</v>
      </c>
      <c r="E2" s="2" t="s">
        <v>71</v>
      </c>
    </row>
    <row r="3" spans="1:5">
      <c r="A3" s="3" t="s">
        <v>194</v>
      </c>
    </row>
    <row r="4" spans="1:5">
      <c r="A4" s="4" t="s">
        <v>99</v>
      </c>
      <c r="B4" s="7" t="n">
        <v>13489</v>
      </c>
      <c r="C4" s="7" t="n">
        <v>10782</v>
      </c>
      <c r="D4" s="7" t="n">
        <v>24971</v>
      </c>
      <c r="E4" s="7" t="n">
        <v>20926</v>
      </c>
    </row>
    <row r="5" spans="1:5">
      <c r="A5" s="4" t="s">
        <v>466</v>
      </c>
    </row>
    <row r="6" spans="1:5">
      <c r="A6" s="3" t="s">
        <v>194</v>
      </c>
    </row>
    <row r="7" spans="1:5">
      <c r="A7" s="4" t="s">
        <v>99</v>
      </c>
      <c r="B7" s="5" t="n">
        <v>6797</v>
      </c>
      <c r="C7" s="5" t="n">
        <v>5330</v>
      </c>
      <c r="D7" s="5" t="n">
        <v>12451</v>
      </c>
      <c r="E7" s="5" t="n">
        <v>10011</v>
      </c>
    </row>
    <row r="8" spans="1:5">
      <c r="A8" s="4" t="s">
        <v>467</v>
      </c>
    </row>
    <row r="9" spans="1:5">
      <c r="A9" s="3" t="s">
        <v>194</v>
      </c>
    </row>
    <row r="10" spans="1:5">
      <c r="A10" s="4" t="s">
        <v>99</v>
      </c>
      <c r="B10" s="7" t="n">
        <v>6692</v>
      </c>
      <c r="C10" s="7" t="n">
        <v>5452</v>
      </c>
      <c r="D10" s="7" t="n">
        <v>12520</v>
      </c>
      <c r="E10" s="7" t="n">
        <v>109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70</v>
      </c>
    </row>
    <row r="4" spans="1:2">
      <c r="A4" s="4" t="s">
        <v>471</v>
      </c>
      <c r="B4" s="5" t="n">
        <v>3735</v>
      </c>
    </row>
    <row r="5" spans="1:2">
      <c r="A5" s="4" t="s">
        <v>472</v>
      </c>
      <c r="B5" s="5" t="n">
        <v>943</v>
      </c>
    </row>
    <row r="6" spans="1:2">
      <c r="A6" s="4" t="s">
        <v>473</v>
      </c>
      <c r="B6" s="5" t="n">
        <v>-395</v>
      </c>
    </row>
    <row r="7" spans="1:2">
      <c r="A7" s="4" t="s">
        <v>474</v>
      </c>
      <c r="B7" s="5" t="n">
        <v>-92</v>
      </c>
    </row>
    <row r="8" spans="1:2">
      <c r="A8" s="4" t="s">
        <v>475</v>
      </c>
      <c r="B8" s="5" t="n">
        <v>4191</v>
      </c>
    </row>
    <row r="9" spans="1:2">
      <c r="A9" s="4" t="s">
        <v>476</v>
      </c>
      <c r="B9" s="5" t="n">
        <v>2075</v>
      </c>
    </row>
    <row r="10" spans="1:2">
      <c r="A10" s="4" t="s">
        <v>477</v>
      </c>
      <c r="B10" s="5" t="n">
        <v>4191</v>
      </c>
    </row>
    <row r="11" spans="1:2">
      <c r="A11" s="3" t="s">
        <v>478</v>
      </c>
    </row>
    <row r="12" spans="1:2">
      <c r="A12" s="4" t="s">
        <v>479</v>
      </c>
      <c r="B12" s="8" t="n">
        <v>52.17</v>
      </c>
    </row>
    <row r="13" spans="1:2">
      <c r="A13" s="4" t="s">
        <v>480</v>
      </c>
      <c r="B13" s="12" t="n">
        <v>80.41</v>
      </c>
    </row>
    <row r="14" spans="1:2">
      <c r="A14" s="4" t="s">
        <v>481</v>
      </c>
      <c r="B14" s="12" t="n">
        <v>20.61</v>
      </c>
    </row>
    <row r="15" spans="1:2">
      <c r="A15" s="4" t="s">
        <v>482</v>
      </c>
      <c r="B15" s="12" t="n">
        <v>85.22</v>
      </c>
    </row>
    <row r="16" spans="1:2">
      <c r="A16" s="4" t="s">
        <v>483</v>
      </c>
      <c r="B16" s="12" t="n">
        <v>60.77</v>
      </c>
    </row>
    <row r="17" spans="1:2">
      <c r="A17" s="4" t="s">
        <v>484</v>
      </c>
      <c r="B17" s="12" t="n">
        <v>45.74</v>
      </c>
    </row>
    <row r="18" spans="1:2">
      <c r="A18" s="4" t="s">
        <v>485</v>
      </c>
      <c r="B18" s="8" t="n">
        <v>60.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69</v>
      </c>
    </row>
    <row r="3" spans="1:2">
      <c r="A3" s="3" t="s">
        <v>470</v>
      </c>
    </row>
    <row r="4" spans="1:2">
      <c r="A4" s="4" t="s">
        <v>487</v>
      </c>
      <c r="B4" s="5" t="n">
        <v>263</v>
      </c>
    </row>
    <row r="5" spans="1:2">
      <c r="A5" s="4" t="s">
        <v>472</v>
      </c>
      <c r="B5" s="5" t="n">
        <v>266</v>
      </c>
    </row>
    <row r="6" spans="1:2">
      <c r="A6" s="4" t="s">
        <v>488</v>
      </c>
      <c r="B6" s="5" t="n">
        <v>-59</v>
      </c>
    </row>
    <row r="7" spans="1:2">
      <c r="A7" s="4" t="s">
        <v>489</v>
      </c>
      <c r="B7" s="5" t="n">
        <v>-10</v>
      </c>
    </row>
    <row r="8" spans="1:2">
      <c r="A8" s="4" t="s">
        <v>490</v>
      </c>
      <c r="B8" s="5" t="n">
        <v>460</v>
      </c>
    </row>
    <row r="9" spans="1:2">
      <c r="A9" s="3" t="s">
        <v>491</v>
      </c>
    </row>
    <row r="10" spans="1:2">
      <c r="A10" s="4" t="s">
        <v>492</v>
      </c>
      <c r="B10" s="8" t="n">
        <v>63.07</v>
      </c>
    </row>
    <row r="11" spans="1:2">
      <c r="A11" s="4" t="s">
        <v>480</v>
      </c>
      <c r="B11" s="12" t="n">
        <v>81.83</v>
      </c>
    </row>
    <row r="12" spans="1:2">
      <c r="A12" s="4" t="s">
        <v>493</v>
      </c>
      <c r="B12" s="12" t="n">
        <v>67.54000000000001</v>
      </c>
    </row>
    <row r="13" spans="1:2">
      <c r="A13" s="4" t="s">
        <v>494</v>
      </c>
      <c r="B13" s="12" t="n">
        <v>58.5</v>
      </c>
    </row>
    <row r="14" spans="1:2">
      <c r="A14" s="4" t="s">
        <v>495</v>
      </c>
      <c r="B14" s="8" t="n">
        <v>7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0</v>
      </c>
      <c r="D1" s="2" t="s">
        <v>1</v>
      </c>
    </row>
    <row r="2" spans="1:5">
      <c r="B2" s="2" t="s">
        <v>2</v>
      </c>
      <c r="C2" s="2" t="s">
        <v>71</v>
      </c>
      <c r="D2" s="2" t="s">
        <v>2</v>
      </c>
      <c r="E2" s="2" t="s">
        <v>71</v>
      </c>
    </row>
    <row r="3" spans="1:5">
      <c r="A3" s="3" t="s">
        <v>497</v>
      </c>
    </row>
    <row r="4" spans="1:5">
      <c r="A4" s="4" t="s">
        <v>498</v>
      </c>
      <c r="B4" s="5" t="n">
        <v>4662</v>
      </c>
      <c r="C4" s="5" t="n">
        <v>4451</v>
      </c>
      <c r="D4" s="5" t="n">
        <v>4662</v>
      </c>
      <c r="E4" s="5" t="n">
        <v>4451</v>
      </c>
    </row>
    <row r="5" spans="1:5">
      <c r="A5" s="4" t="s">
        <v>499</v>
      </c>
    </row>
    <row r="6" spans="1:5">
      <c r="A6" s="3" t="s">
        <v>497</v>
      </c>
    </row>
    <row r="7" spans="1:5">
      <c r="A7" s="4" t="s">
        <v>498</v>
      </c>
      <c r="B7" s="5" t="n">
        <v>4191</v>
      </c>
      <c r="C7" s="5" t="n">
        <v>4103</v>
      </c>
      <c r="D7" s="5" t="n">
        <v>4191</v>
      </c>
      <c r="E7" s="5" t="n">
        <v>4103</v>
      </c>
    </row>
    <row r="8" spans="1:5">
      <c r="A8" s="4" t="s">
        <v>201</v>
      </c>
    </row>
    <row r="9" spans="1:5">
      <c r="A9" s="3" t="s">
        <v>497</v>
      </c>
    </row>
    <row r="10" spans="1:5">
      <c r="A10" s="4" t="s">
        <v>498</v>
      </c>
      <c r="B10" s="5" t="n">
        <v>460</v>
      </c>
      <c r="C10" s="5" t="n">
        <v>338</v>
      </c>
      <c r="D10" s="5" t="n">
        <v>460</v>
      </c>
      <c r="E10" s="5" t="n">
        <v>338</v>
      </c>
    </row>
    <row r="11" spans="1:5">
      <c r="A11" s="4" t="s">
        <v>500</v>
      </c>
    </row>
    <row r="12" spans="1:5">
      <c r="A12" s="3" t="s">
        <v>497</v>
      </c>
    </row>
    <row r="13" spans="1:5">
      <c r="A13" s="4" t="s">
        <v>498</v>
      </c>
      <c r="B13" s="5" t="n">
        <v>11</v>
      </c>
      <c r="C13" s="5" t="n">
        <v>10</v>
      </c>
      <c r="D13" s="5" t="n">
        <v>11</v>
      </c>
      <c r="E13" s="5" t="n">
        <v>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94</v>
      </c>
      <c r="B4" s="7" t="n">
        <v>0</v>
      </c>
      <c r="C4" s="9" t="n">
        <v>0.2</v>
      </c>
      <c r="D4" s="7" t="n">
        <v>0</v>
      </c>
      <c r="E4" s="9" t="n">
        <v>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6</v>
      </c>
      <c r="B4" s="7" t="n">
        <v>-139611</v>
      </c>
      <c r="C4" s="7" t="n">
        <v>-115118</v>
      </c>
    </row>
    <row r="5" spans="1:3">
      <c r="A5" s="3" t="s">
        <v>97</v>
      </c>
    </row>
    <row r="6" spans="1:3">
      <c r="A6" s="4" t="s">
        <v>79</v>
      </c>
      <c r="B6" s="5" t="n">
        <v>463</v>
      </c>
      <c r="C6" s="5" t="n">
        <v>1001</v>
      </c>
    </row>
    <row r="7" spans="1:3">
      <c r="A7" s="4" t="s">
        <v>98</v>
      </c>
      <c r="B7" s="5" t="n">
        <v>6281</v>
      </c>
      <c r="C7" s="5" t="n">
        <v>4747</v>
      </c>
    </row>
    <row r="8" spans="1:3">
      <c r="A8" s="4" t="s">
        <v>99</v>
      </c>
      <c r="B8" s="5" t="n">
        <v>24971</v>
      </c>
      <c r="C8" s="5" t="n">
        <v>20926</v>
      </c>
    </row>
    <row r="9" spans="1:3">
      <c r="A9" s="4" t="s">
        <v>100</v>
      </c>
      <c r="B9" s="5" t="n">
        <v>2334</v>
      </c>
      <c r="C9" s="5" t="n">
        <v>1563</v>
      </c>
    </row>
    <row r="10" spans="1:3">
      <c r="A10" s="3" t="s">
        <v>101</v>
      </c>
    </row>
    <row r="11" spans="1:3">
      <c r="A11" s="4" t="s">
        <v>102</v>
      </c>
      <c r="B11" s="5" t="n">
        <v>-9594</v>
      </c>
      <c r="C11" s="5" t="n">
        <v>-1722</v>
      </c>
    </row>
    <row r="12" spans="1:3">
      <c r="A12" s="4" t="s">
        <v>39</v>
      </c>
      <c r="B12" s="5" t="n">
        <v>2003</v>
      </c>
      <c r="C12" s="5" t="n">
        <v>-3132</v>
      </c>
    </row>
    <row r="13" spans="1:3">
      <c r="A13" s="4" t="s">
        <v>103</v>
      </c>
      <c r="B13" s="5" t="n">
        <v>-8509</v>
      </c>
      <c r="C13" s="5" t="n">
        <v>2497</v>
      </c>
    </row>
    <row r="14" spans="1:3">
      <c r="A14" s="4" t="s">
        <v>104</v>
      </c>
      <c r="B14" s="5" t="n">
        <v>-7682</v>
      </c>
      <c r="C14" s="5" t="n">
        <v>7669</v>
      </c>
    </row>
    <row r="15" spans="1:3">
      <c r="A15" s="4" t="s">
        <v>105</v>
      </c>
      <c r="B15" s="5" t="n">
        <v>507</v>
      </c>
      <c r="C15" s="5" t="n">
        <v>469</v>
      </c>
    </row>
    <row r="16" spans="1:3">
      <c r="A16" s="4" t="s">
        <v>106</v>
      </c>
      <c r="B16" s="5" t="n">
        <v>-128837</v>
      </c>
      <c r="C16" s="5" t="n">
        <v>-81100</v>
      </c>
    </row>
    <row r="17" spans="1:3">
      <c r="A17" s="3" t="s">
        <v>107</v>
      </c>
    </row>
    <row r="18" spans="1:3">
      <c r="A18" s="4" t="s">
        <v>108</v>
      </c>
      <c r="B18" s="5" t="n">
        <v>-39509</v>
      </c>
      <c r="C18" s="5" t="n">
        <v>-6057</v>
      </c>
    </row>
    <row r="19" spans="1:3">
      <c r="A19" s="4" t="s">
        <v>109</v>
      </c>
      <c r="B19" s="5" t="n">
        <v>-116740</v>
      </c>
      <c r="C19" s="5" t="n">
        <v>-80845</v>
      </c>
    </row>
    <row r="20" spans="1:3">
      <c r="A20" s="4" t="s">
        <v>110</v>
      </c>
      <c r="B20" s="5" t="n">
        <v>210810</v>
      </c>
      <c r="C20" s="5" t="n">
        <v>226825</v>
      </c>
    </row>
    <row r="21" spans="1:3">
      <c r="A21" s="4" t="s">
        <v>111</v>
      </c>
      <c r="C21" s="5" t="n">
        <v>209</v>
      </c>
    </row>
    <row r="22" spans="1:3">
      <c r="A22" s="4" t="s">
        <v>112</v>
      </c>
      <c r="B22" s="5" t="n">
        <v>54561</v>
      </c>
      <c r="C22" s="5" t="n">
        <v>140132</v>
      </c>
    </row>
    <row r="23" spans="1:3">
      <c r="A23" s="3" t="s">
        <v>113</v>
      </c>
    </row>
    <row r="24" spans="1:3">
      <c r="A24" s="4" t="s">
        <v>114</v>
      </c>
      <c r="B24" s="5" t="n">
        <v>436805</v>
      </c>
    </row>
    <row r="25" spans="1:3">
      <c r="A25" s="4" t="s">
        <v>115</v>
      </c>
      <c r="C25" s="5" t="n">
        <v>-2025</v>
      </c>
    </row>
    <row r="26" spans="1:3">
      <c r="A26" s="4" t="s">
        <v>116</v>
      </c>
      <c r="B26" s="5" t="n">
        <v>36399</v>
      </c>
    </row>
    <row r="27" spans="1:3">
      <c r="A27" s="4" t="s">
        <v>117</v>
      </c>
      <c r="B27" s="5" t="n">
        <v>-120</v>
      </c>
    </row>
    <row r="28" spans="1:3">
      <c r="A28" s="4" t="s">
        <v>118</v>
      </c>
      <c r="B28" s="5" t="n">
        <v>8639</v>
      </c>
      <c r="C28" s="5" t="n">
        <v>1353</v>
      </c>
    </row>
    <row r="29" spans="1:3">
      <c r="A29" s="4" t="s">
        <v>119</v>
      </c>
      <c r="B29" s="5" t="n">
        <v>481723</v>
      </c>
      <c r="C29" s="5" t="n">
        <v>-672</v>
      </c>
    </row>
    <row r="30" spans="1:3">
      <c r="A30" s="4" t="s">
        <v>120</v>
      </c>
      <c r="B30" s="5" t="n">
        <v>407447</v>
      </c>
      <c r="C30" s="5" t="n">
        <v>58360</v>
      </c>
    </row>
    <row r="31" spans="1:3">
      <c r="A31" s="4" t="s">
        <v>121</v>
      </c>
      <c r="B31" s="5" t="n">
        <v>278887</v>
      </c>
      <c r="C31" s="5" t="n">
        <v>164269</v>
      </c>
    </row>
    <row r="32" spans="1:3">
      <c r="A32" s="4" t="s">
        <v>122</v>
      </c>
      <c r="B32" s="5" t="n">
        <v>686334</v>
      </c>
      <c r="C32" s="5" t="n">
        <v>222629</v>
      </c>
    </row>
    <row r="33" spans="1:3">
      <c r="A33" s="3" t="s">
        <v>123</v>
      </c>
    </row>
    <row r="34" spans="1:3">
      <c r="A34" s="4" t="s">
        <v>124</v>
      </c>
      <c r="B34" s="5" t="n">
        <v>2297</v>
      </c>
      <c r="C34" s="5" t="n">
        <v>24725</v>
      </c>
    </row>
    <row r="35" spans="1:3">
      <c r="A35" s="4" t="s">
        <v>125</v>
      </c>
      <c r="B35" s="5" t="n">
        <v>1194</v>
      </c>
      <c r="C35" s="7" t="n">
        <v>909</v>
      </c>
    </row>
    <row r="36" spans="1:3">
      <c r="A36" s="4" t="s">
        <v>126</v>
      </c>
      <c r="B36" s="5" t="n">
        <v>191</v>
      </c>
    </row>
    <row r="37" spans="1:3">
      <c r="A37" s="4" t="s">
        <v>127</v>
      </c>
      <c r="B37" s="7" t="n">
        <v>3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28</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0:41Z</dcterms:created>
  <dcterms:modified xmlns:dcterms="http://purl.org/dc/terms/" xmlns:xsi="http://www.w3.org/2001/XMLSchema-instance" xsi:type="dcterms:W3CDTF">2017-08-02T16:20:41Z</dcterms:modified>
</cp:coreProperties>
</file>